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Patents, Trademark Rights and O"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egment and Related Information" sheetId="14" state="visible" r:id="rId14"/>
    <sheet xmlns:r="http://schemas.openxmlformats.org/officeDocument/2006/relationships" name="Research, Consulting and Supply" sheetId="15" state="visible" r:id="rId15"/>
    <sheet xmlns:r="http://schemas.openxmlformats.org/officeDocument/2006/relationships" name="401(k) Plan" sheetId="16" state="visible" r:id="rId16"/>
    <sheet xmlns:r="http://schemas.openxmlformats.org/officeDocument/2006/relationships" name="Royalties, License and Employme" sheetId="17" state="visible" r:id="rId17"/>
    <sheet xmlns:r="http://schemas.openxmlformats.org/officeDocument/2006/relationships" name="Leases" sheetId="18" state="visible" r:id="rId18"/>
    <sheet xmlns:r="http://schemas.openxmlformats.org/officeDocument/2006/relationships" name="Income Taxes (FASB ASC 740 Inco" sheetId="19" state="visible" r:id="rId19"/>
    <sheet xmlns:r="http://schemas.openxmlformats.org/officeDocument/2006/relationships" name="Note Payable" sheetId="20" state="visible" r:id="rId20"/>
    <sheet xmlns:r="http://schemas.openxmlformats.org/officeDocument/2006/relationships" name="Convertible Note Payable" sheetId="21" state="visible" r:id="rId21"/>
    <sheet xmlns:r="http://schemas.openxmlformats.org/officeDocument/2006/relationships" name="Certain Relationships and Relat" sheetId="22" state="visible" r:id="rId22"/>
    <sheet xmlns:r="http://schemas.openxmlformats.org/officeDocument/2006/relationships" name="Concentrations of Credit Risk" sheetId="23" state="visible" r:id="rId23"/>
    <sheet xmlns:r="http://schemas.openxmlformats.org/officeDocument/2006/relationships" name="Fair Value" sheetId="24" state="visible" r:id="rId24"/>
    <sheet xmlns:r="http://schemas.openxmlformats.org/officeDocument/2006/relationships" name="Financing Obligation Arising f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Income Taxes (FASB ASC 740 In_2" sheetId="33" state="visible" r:id="rId33"/>
    <sheet xmlns:r="http://schemas.openxmlformats.org/officeDocument/2006/relationships" name="Fair Value (Tables)" sheetId="34" state="visible" r:id="rId34"/>
    <sheet xmlns:r="http://schemas.openxmlformats.org/officeDocument/2006/relationships" name="Financing Obligation Arising _2" sheetId="35" state="visible" r:id="rId35"/>
    <sheet xmlns:r="http://schemas.openxmlformats.org/officeDocument/2006/relationships" name="Business (Details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ies (Details Narrative)" sheetId="39" state="visible" r:id="rId39"/>
    <sheet xmlns:r="http://schemas.openxmlformats.org/officeDocument/2006/relationships" name="Marketable Securities (Details " sheetId="40" state="visible" r:id="rId40"/>
    <sheet xmlns:r="http://schemas.openxmlformats.org/officeDocument/2006/relationships" name="Marketable Securities - Schedul" sheetId="41" state="visible" r:id="rId41"/>
    <sheet xmlns:r="http://schemas.openxmlformats.org/officeDocument/2006/relationships" name="Patents, Trademark Rights and_2" sheetId="42" state="visible" r:id="rId42"/>
    <sheet xmlns:r="http://schemas.openxmlformats.org/officeDocument/2006/relationships" name="Accrued Expenses - Schedule of "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chedu_4" sheetId="48" state="visible" r:id="rId48"/>
    <sheet xmlns:r="http://schemas.openxmlformats.org/officeDocument/2006/relationships" name="Stockholders' Equity - Schedu_5" sheetId="49" state="visible" r:id="rId49"/>
    <sheet xmlns:r="http://schemas.openxmlformats.org/officeDocument/2006/relationships" name="Segment and Related Informati_2" sheetId="50" state="visible" r:id="rId50"/>
    <sheet xmlns:r="http://schemas.openxmlformats.org/officeDocument/2006/relationships" name="Research, Consulting and Supp_2" sheetId="51" state="visible" r:id="rId51"/>
    <sheet xmlns:r="http://schemas.openxmlformats.org/officeDocument/2006/relationships" name="401(k) Plan (Details Narrative)" sheetId="52" state="visible" r:id="rId52"/>
    <sheet xmlns:r="http://schemas.openxmlformats.org/officeDocument/2006/relationships" name="Royalties, License and Employ_2" sheetId="53" state="visible" r:id="rId53"/>
    <sheet xmlns:r="http://schemas.openxmlformats.org/officeDocument/2006/relationships" name="Leases (Details Narrative)" sheetId="54" state="visible" r:id="rId54"/>
    <sheet xmlns:r="http://schemas.openxmlformats.org/officeDocument/2006/relationships" name="Leases - Schedule of Operating " sheetId="55" state="visible" r:id="rId55"/>
    <sheet xmlns:r="http://schemas.openxmlformats.org/officeDocument/2006/relationships" name="Income Taxes (FASB ASC 740 In_3" sheetId="56" state="visible" r:id="rId56"/>
    <sheet xmlns:r="http://schemas.openxmlformats.org/officeDocument/2006/relationships" name="Income Taxes (FASB ASC 740 In_4" sheetId="57" state="visible" r:id="rId57"/>
    <sheet xmlns:r="http://schemas.openxmlformats.org/officeDocument/2006/relationships" name="Note Payable (Details Narrative" sheetId="58" state="visible" r:id="rId58"/>
    <sheet xmlns:r="http://schemas.openxmlformats.org/officeDocument/2006/relationships" name="Convertible Note Payable (Detai" sheetId="59" state="visible" r:id="rId59"/>
    <sheet xmlns:r="http://schemas.openxmlformats.org/officeDocument/2006/relationships" name="Certain Relationships and Rel_2" sheetId="60" state="visible" r:id="rId60"/>
    <sheet xmlns:r="http://schemas.openxmlformats.org/officeDocument/2006/relationships" name="Concentrations of Credit Risk (" sheetId="61" state="visible" r:id="rId61"/>
    <sheet xmlns:r="http://schemas.openxmlformats.org/officeDocument/2006/relationships" name="Fair Value (Details Narrative)" sheetId="62" state="visible" r:id="rId62"/>
    <sheet xmlns:r="http://schemas.openxmlformats.org/officeDocument/2006/relationships" name="Fair Value - Schedule of Assump" sheetId="63" state="visible" r:id="rId63"/>
    <sheet xmlns:r="http://schemas.openxmlformats.org/officeDocument/2006/relationships" name="Fair Value - Schedule of Range " sheetId="64" state="visible" r:id="rId64"/>
    <sheet xmlns:r="http://schemas.openxmlformats.org/officeDocument/2006/relationships" name="Fair Value - Schedule of Assets" sheetId="65" state="visible" r:id="rId65"/>
    <sheet xmlns:r="http://schemas.openxmlformats.org/officeDocument/2006/relationships" name="Fair Value - Schedule of Change" sheetId="66" state="visible" r:id="rId66"/>
    <sheet xmlns:r="http://schemas.openxmlformats.org/officeDocument/2006/relationships" name="Financing Obligation Arising _3" sheetId="67" state="visible" r:id="rId67"/>
    <sheet xmlns:r="http://schemas.openxmlformats.org/officeDocument/2006/relationships" name="Financing Obligation Arising _4"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9</t>
  </si>
  <si>
    <t>Mar. 27, 2020</t>
  </si>
  <si>
    <t>Jun. 30, 2019</t>
  </si>
  <si>
    <t>Document And Entity Information</t>
  </si>
  <si>
    <t>Entity Registrant Name</t>
  </si>
  <si>
    <t>AIM ImmunoTech Inc.</t>
  </si>
  <si>
    <t>Entity Central Index Key</t>
  </si>
  <si>
    <t>000094664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Marketable securities</t>
  </si>
  <si>
    <t>Funds receivable from sale of New Jersey net operating loss</t>
  </si>
  <si>
    <t>Accounts receivable, net</t>
  </si>
  <si>
    <t>Prepaid expenses and other current assets</t>
  </si>
  <si>
    <t>Total current assets</t>
  </si>
  <si>
    <t>Property and equipment, net</t>
  </si>
  <si>
    <t>Right of use asset, net</t>
  </si>
  <si>
    <t xml:space="preserve"> </t>
  </si>
  <si>
    <t>Patent and trademark rights, net</t>
  </si>
  <si>
    <t>Other assets</t>
  </si>
  <si>
    <t>Total assets</t>
  </si>
  <si>
    <t>Current liabilities:</t>
  </si>
  <si>
    <t>Accounts payable</t>
  </si>
  <si>
    <t>Accrued expenses</t>
  </si>
  <si>
    <t>Convertible note payable</t>
  </si>
  <si>
    <t>Current portion of operating lease liability</t>
  </si>
  <si>
    <t>Current portion of financing obligation</t>
  </si>
  <si>
    <t>Total current liabilities</t>
  </si>
  <si>
    <t>Long-term liabilities:</t>
  </si>
  <si>
    <t>Operating lease liability</t>
  </si>
  <si>
    <t>Notes payable</t>
  </si>
  <si>
    <t>Financing obligation arising from sale leaseback transaction (Note 19)</t>
  </si>
  <si>
    <t>Redeemable warrants</t>
  </si>
  <si>
    <t>Commitments and contingencies (Notes 9,11,12,14,15 and 19)</t>
  </si>
  <si>
    <t>Stockholders' equity:</t>
  </si>
  <si>
    <t>Preferred stock, value</t>
  </si>
  <si>
    <t>Common Stock, par value $0.001 per share, authorized 350,000,000 shares; issued and outstanding 10,386,754 and 1,107,607, respectively</t>
  </si>
  <si>
    <t>Additional paid-in capital</t>
  </si>
  <si>
    <t>Accumulated deficit</t>
  </si>
  <si>
    <t>Total stockholders' equity</t>
  </si>
  <si>
    <t>Total liabilities and stockholders' equity</t>
  </si>
  <si>
    <t>Series B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anding</t>
  </si>
  <si>
    <t>Consolidated Statements of Operations - USD ($) $ in Thousands</t>
  </si>
  <si>
    <t>Revenues:</t>
  </si>
  <si>
    <t>Total revenues</t>
  </si>
  <si>
    <t>Costs and Expenses:</t>
  </si>
  <si>
    <t>Production costs</t>
  </si>
  <si>
    <t>Research and development</t>
  </si>
  <si>
    <t>General and administrative</t>
  </si>
  <si>
    <t>Total Costs and Expenses</t>
  </si>
  <si>
    <t>Operating loss</t>
  </si>
  <si>
    <t>Interest and other income</t>
  </si>
  <si>
    <t>Interest expense and other finance costs</t>
  </si>
  <si>
    <t>Settlement of litigation/Insurance Claim</t>
  </si>
  <si>
    <t>Extinguishment of debt</t>
  </si>
  <si>
    <t>Fair value of convertible note adjustment</t>
  </si>
  <si>
    <t>Redeemable warrants valuation adjustment</t>
  </si>
  <si>
    <t>Gain from sale of income tax operating losses</t>
  </si>
  <si>
    <t>Gain on sale of building</t>
  </si>
  <si>
    <t>Net loss</t>
  </si>
  <si>
    <t>Basic and diluted loss per share</t>
  </si>
  <si>
    <t>Weighted average shares outstanding basic and diluted</t>
  </si>
  <si>
    <t>United States [Member]</t>
  </si>
  <si>
    <t>Clinical treatment programs</t>
  </si>
  <si>
    <t>Europe [Member]</t>
  </si>
  <si>
    <t>Consolidated Statements of Changes in Stockholders' Equity - USD ($) $ in Thousands</t>
  </si>
  <si>
    <t>Series B Preferred [Member]</t>
  </si>
  <si>
    <t>Common Stock [Member]</t>
  </si>
  <si>
    <t>Additional Paid-In Capital [Member]</t>
  </si>
  <si>
    <t>Accumulated Deficit [Member]</t>
  </si>
  <si>
    <t>Total</t>
  </si>
  <si>
    <t>Balance at Dec. 31, 2017</t>
  </si>
  <si>
    <t>Balance, shares at Dec. 31, 2017</t>
  </si>
  <si>
    <t>Shares sold at the market</t>
  </si>
  <si>
    <t>Shares sold at the market, shares</t>
  </si>
  <si>
    <t>Common stock issuance, net of costs</t>
  </si>
  <si>
    <t>Common stock issuance, net of costs, shares</t>
  </si>
  <si>
    <t>Convertible note originations shares</t>
  </si>
  <si>
    <t>Convertible note originations shares, shares</t>
  </si>
  <si>
    <t>Other issuance</t>
  </si>
  <si>
    <t>Other issuance, shares</t>
  </si>
  <si>
    <t>Equity-based compensation</t>
  </si>
  <si>
    <t>Equity-based compensation, shares</t>
  </si>
  <si>
    <t>Warrants issued for building sale leaseback</t>
  </si>
  <si>
    <t>Balance at Dec. 31, 2018</t>
  </si>
  <si>
    <t>Balance, shares at Dec. 31, 2018</t>
  </si>
  <si>
    <t>Deemed dividends</t>
  </si>
  <si>
    <t>Shares issued to pay accounts payable</t>
  </si>
  <si>
    <t>Shares issued to pay accounts payable, shares</t>
  </si>
  <si>
    <t>Series B preferred shares issued, net of offering costs</t>
  </si>
  <si>
    <t>Series B preferred shares issued, net of offering costs, shares</t>
  </si>
  <si>
    <t>Series B preferred shares converted to common shares</t>
  </si>
  <si>
    <t>Series B preferred shares converted to common shares, shares</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 of property and equipment</t>
  </si>
  <si>
    <t>Extinguishment of convertible note</t>
  </si>
  <si>
    <t>Amortization of patent, trademark rights</t>
  </si>
  <si>
    <t>Changes in ROU assets</t>
  </si>
  <si>
    <t>Amortization of finance and debt issuance costs</t>
  </si>
  <si>
    <t>Change in assets and liabilities:</t>
  </si>
  <si>
    <t>Accounts and other receivables</t>
  </si>
  <si>
    <t>Lease liability</t>
  </si>
  <si>
    <t>Accrued interest expense</t>
  </si>
  <si>
    <t>Net cash used in operating activities</t>
  </si>
  <si>
    <t>Cash flows from investing activities:</t>
  </si>
  <si>
    <t>Proceeds from sale of marketable securities</t>
  </si>
  <si>
    <t>Purchase of short-term marketable securities</t>
  </si>
  <si>
    <t>Purchase of property and equipment</t>
  </si>
  <si>
    <t>Proceeds from sale of building</t>
  </si>
  <si>
    <t>Purchase of patent and trademark rights</t>
  </si>
  <si>
    <t>Net cash (used in) provided by investing activities</t>
  </si>
  <si>
    <t>Cash flows from financing activities:</t>
  </si>
  <si>
    <t>Proceeds from lease financing obligation</t>
  </si>
  <si>
    <t>Finance and debt issuance costs</t>
  </si>
  <si>
    <t>Financing obligation payments</t>
  </si>
  <si>
    <t>Proceeds from note payable, net of issuance costs</t>
  </si>
  <si>
    <t>Payoff of mortgage note payable</t>
  </si>
  <si>
    <t>Security deposits paid</t>
  </si>
  <si>
    <t>Proceeds from sale of stock, net of issuance costs</t>
  </si>
  <si>
    <t>Net cash provided by financing activities</t>
  </si>
  <si>
    <t>Net increase (decrease)in cash and cash equivalents</t>
  </si>
  <si>
    <t>Cash and cash equivalents at beginning of period</t>
  </si>
  <si>
    <t>Cash and cash equivalents at end of period</t>
  </si>
  <si>
    <t>Supplemental disclosures of non-cash investing and financing cash flow information:</t>
  </si>
  <si>
    <t>Stock issued to settle accounts payable</t>
  </si>
  <si>
    <t>Conversion of note payable in shares</t>
  </si>
  <si>
    <t>Conversion of series B preferred</t>
  </si>
  <si>
    <t>Operating Lease - Right of Use Assets</t>
  </si>
  <si>
    <t>Business</t>
  </si>
  <si>
    <t>Organization, Consolidation and Presentation of Financial Statements [Abstract]</t>
  </si>
  <si>
    <t>(1) Business AIM
ImmunoTech Inc. and its subsidiaries (collectively, “AIM”, “Company”, “we” or “us”)
are an immuno-pharma company headquartered in Ocala, Florida and focused on the research and development of therapeutics to treat
multiple types of cancers, various viru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is also known as a new molecular entity that contains
an active moiety. Ampligen has not been approved by the FDA or marketed in the US. Since
the outbreak of SARS-CoV-2, we have been actively engaged in determining whether Ampligen could be an effective treatment for this
virus. We believe that prior studies of Ampligen in SARS-CoV-1 animal experimentation may predict similar protective effects against
the new virus. Recently, we announced that the National Institute of Infectious Diseases (NIID) in Japan will begin testing Ampligen
as a potential treatment for COVID-19, the new coronavirus infectious disease caused by SARS-CoV-2. The experimental program will
be conducted at both the NIID and the University of Tokyo. In addition, we have joined with ChinaGoAbroad (CGA) to facilitate the
entry of Ampligen into the People’s Republic of China (PRC) for use as a prophylactic/early-onset therapeutic against COVID-19.
CGA is a member-based online information platform and offline advisory firm serving to facilitate two-way international transactions
relating to the PRC in collaboration with the China Overseas Development Association (CODA), which had up until recently reported
to the PRC National Development and Reform Commission (NDRC), which in turn reports to the State Council (China’s cabinet). The
active component of Ampligen® is a double stranded RNA being developed for globally important cancers, viral diseases and
disorders of the immune system. Ampligen® has in the clinic demonstrated the potential for standalone efficacy in a number
of solid tumors. We have also seen synergistic success in increasing survival rates and efficacy in the treatment of animal tumors
when Ampligen® is used in combination with checkpoint blockade therapies. This success in the field of immuno-oncology has
guided our focus toward the potential use of Ampligen® as a combinational therapy for the treatment of a variety of solid
tumor types. There are currently multiple Ampligen® clinical trials — both underway and planned — at major cancer
research centers around the country. Ampligen® was used as a monotherapy to treat pancreatic cancer patients in an Early Access
Program (EAP) approved by the Inspectorate of Healthcare in the Netherlands at Erasmus Medical Center. We currently are awaiting
a report on the Netherland’s trials. Ampligen®
is also being evaluated for the treatment of myalgic encephalomyelitis/chronic fatigue syndrome (ME/CFS). AIM is currently sponsoring
an expanded access program (EAP) for ME/CFS patients in the U.S. In August 2016, we received approval of our NDA from Administracion
Nacional de Medicamentos, Alimentos y Tecnologia Medica (ANMAT) for commercial sale of Ampligen® (trade name rintatolimod)
in the Argentine Republic for the treatment of severe CFS. With regulatory approval in Argentina, Ampligen® is the world’s
only approved therapeutic for ME/CFS. We continue to pursue our Ampligen New Drug Application, or NDA, for the treatment of CFS
with the U.S. Food and Drug Administration, or FDA. Alferon
N Injection® is approved for a category of sexually transmitted diseases infection. Alferon is the only natural-source, multi-species
alpha interferon currently approved for sale in the U.S. for the intralesional treatment of refractory (resistant to other treatment)
or recurring external condylomata acuminata/genital warts (GW) in patients 18 years of age or older. Certain types of human papilloma
viruses cause GW. AIM also has approval from ANMAT for the treatment of refractory patients that failed or were intolerant to treatment
with recombinant interferon in Argentina. We are in the process of developing and, with proper funding, will be seeking FDA Pre-Approval
Inspection of a high-volume, high-efficiency, upgraded manufacturing process to allow for the commercial viability of Alferon®. We
operate a 30,000 sq. ft. facility in New Brunswick, NJ with the objective of producing Ampligen® and Alferon®. We are
committed to a focused business plan oriented toward finding senior co-development partners with the capital and expertise needed
to commercialize the many potential therapeutic aspects of Ampligen® and our FDA-approved drug Alferon® N and continue
to seek contract manufactures to facilitate high volume production. The Company has incurred
numerous years of substantial operating losses as it pursues its clinical and pre-clinical development activities and appropriate
regulatory approval processes before any such products can be sold and marketed. As of December 31, 2019, its accumulated deficit
was approximately $328,109,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In 2018, the Company sold
its property located at 783 Jersey Lane, New Brunswick, NJ. This property houses its development and production facilities. The
purchase price was $4,080,000 and purchaser received 3,225,806 warrants to purchase Common Stock. Simultaneously with the closing
of the sale, the purchaser leased the facility back to the Company. The lease runs for 10 years, with two five year extensions.
The initial annual base rent is $408,000 and will continue for the first and second year. In the third and fourth it will escalate
at the rate of 2.5% per year. For all subsequent years it will escalate at the rate of 3% per year. The Company also will be responsible
for additional rent consisting of taxes and certain insurance expenses of the purchaser. The lease contains a repurchase option
pursuant to which the Company can repurchase the facility within the initial 10 year lease period. The purchase price would $4,080,000
times a multiple. The multiple would be 1.05 plus .0025N where N represents the number of months between lease commencement and
closing of repurchase. The Company sold the building located adjacent to its manufacturing facility located at 5 Jules Lane, New
Brunswick, New Jersey to an unaffiliated party. The purchase price was $1,050,000 and the Company netted $963,254 in cash. The consolidated financial
statements include the financial statements of AIM ImmunoTech Inc. and its wholly-owned subsidiaries, which are incorporated in
Delaware and are dormant. The Company’s foreign subsidiary, Hemispherx Biopharma Europe N.V./S.A., was established in Belgium
in 1998. All significant intercompany balances and transactions have been eliminated in consolidation.</t>
  </si>
  <si>
    <t>Summary of Significant Accounting Policies</t>
  </si>
  <si>
    <t>Accounting Policies [Abstract]</t>
  </si>
  <si>
    <t>(2) Summary of Significant Accounting Policies (a) Cash and Cash Equivalents Cash and Cash Equivalents
consist of cash and money market accounts and total $1,470,000 and $299,000 at December 31, 2019 and 2018, respectively. (b) Marketable Securities The Company’s securities
are stated at fair value. The Company records changes in fair value of these investments in results of operations. Management identified
an error related to the classification of its marketable securities and determined that the impact of such error was not material
to its financial position or results of operations in prior year. Accordingly, prior year financial statements and related disclosures
have been corrected in the current year. (c) Property and Equipment, net
(in thousands)
2019 2018
Land, buildings and improvements $ 10,547 $ 10,547
Furniture, fixtures, and equipment 5,114 5,045
Total property and equipment 15,661 15,592
Less: accumulated depreciation and amortization (8,545 ) (7,810 )
Property and equipment, net $ 7,116 $ 7,782 Property and equipment
are recorded at cost. Depreciation and amortization are computed using the straight-line method over the estimated useful lives
of the respective assets, ranging from three to thirty-nine years. As stated above, the Company
sold the buildings located at 5 Jules Lane, New Brunswick, NJ and the building located at located at 783 Jersey Lane, New Brunswick,
NJ. (d) Patent and Trademark Rights, net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 (f)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U.S. GAAP and that difficulties did not arise for any “open” contract issues with its
customers during the transition period. The Company also determined that the adoption of this standard had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h) Recent Accounting Standards and Pronouncements In May 2014, FASB issued
Accounting Standards Update (“ASU”) ASC No. 2014-09 (ASU 2014-09), Revenue from Contracts with Customers In January 2016, the FASB
has issued ASU No. 2016-01, Financial Instruments – Overall (Subtopic 825-10): Recognition and Measurement of Financial
Assets and Financial Liabilities In
February 2016, the FASB issued ASU 2016-02 - Leases, In August 2016, the
FASB issued ASU 2016-15 - In 2019, the FASB also
issued ASU 2019-01 through 2019-12. These updates did not have a significant impact on th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Accounts Receivable, net Concentration of credit
risk, with respect to accounts receivable, is limited due to the Company’s credit evaluation process. The Company does not
require collateral on its receivables. The Company’s receivables were $44,000, net of $30,000 allowance for doubtful accounts,
and $235,000 as of December 31, 2019 and 2018, respectively. (k) Common Stock Per Share Calculation Basic and diluted net loss
per share is computed using the weighted average number of shares of Common Stock outstanding during the period. Equivalent Common
shares, consisting of 8,351,113, and 501,248 of stock options and warrants, are excluded from the calculation of diluted net loss
per share for the years ended December 31, 2019 and 2018, respectively, since their effect is antidilutive due to the net loss
of the Company. (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Inventories</t>
  </si>
  <si>
    <t>Inventory Disclosure [Abstract]</t>
  </si>
  <si>
    <t>(3) Inventories The Company uses the lower
of first-in, first-out (“FIFO”) cost or net realizable value method of accounting for inventory. Commercial sales of Alferon
in the U.S. will not resume until new batches of commercial filled and finished product are produced and released by the Food and
Drug Administration (“FDA”). While the facility is approved by the FDA under the Biologics License Application (“BLA”)
for Alferon, this status will need to be reaffirmed by an FDA pre-approval inspection. The Company also will need the FDA’s
approval to release commercial product once it has submitted satisfactory stability and quality release data. Currently, the manufacturing
process is on hold and there is no definitive timetable to have the facility back online. The Company estimates it will need approximately
$10,000,000 to commence the manufacturing process. Due to the Company extending the timeline of Alferon production to an excess
of one year, the Company reclassified Alferon work in process inventory of $1,095,000 to other assets within our balance sheet
as of December 31, 2019 and 2018 and due to the high cost estimates to bring the facility back online. The above estimated cost
includes additional funds needed for the revalidation process in the Company’s facility to initiate commercial manufacturing,
thereby readying itself for an FDA Pre-Approval Inspection. If the Company is unable to gain the necessary FDA approvals related
to the manufacturing process and/or final product of new Alferon inventory, its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he Alferon work in process
is currently compliant with our internal protocols, is stored in a controlled state, and the Company regularly monitors the stability
of the product. All of these factors contribute to the potential sale of the Alferon work in process, after validation lots have
been produced and including a successful pre-approval inspection.</t>
  </si>
  <si>
    <t>Marketable Securities</t>
  </si>
  <si>
    <t>Marketable Securities [Abstract]</t>
  </si>
  <si>
    <t>(4) Marketable Securities Marketable securities consist
of mutual funds. At December 31, 2019 and 2018, all securities were measured as Level 1 instruments of the fair value measurements
standard. Securities classified as
available for sale consisted of: December 31, 2019 (in thousands)
Securities Fair Short-Term
Mutual Funds $ 7,308 $ 7,308
Totals $ 7,308 $ 7,308 December 31, 2018 (in thousands)
Securities Fair Short-Term
Mutual Funds $ 1,526 $ 1,526
Totals $ 1,526 $ 1,526 Net gain and loss recognized during 2019 and 2018 respectively
was $3,000 and $14,000.</t>
  </si>
  <si>
    <t>Patents, Trademark Rights and Other Intangibles (FASB ASC 350-30 General Intangibles Other than Goodwill)</t>
  </si>
  <si>
    <t>Goodwill and Intangible Assets Disclosure [Abstract]</t>
  </si>
  <si>
    <t>(5) Patents, Trademark Rights and Other
Intangibles (FASB ASC 350-30 General Intangibles Other than Goodwill) During the years ended
December 31, 2019 and 2018, the Company decided not to pursue certain patents in various countries for strategic reasons and recorded
abandonment charges of $79,000 and $41,000, respectively, which are included in research and development. Amortization expense
was $57,000 and $64,000 in 2019 and 2018, respectively. The total cost of the patents was $1,480,000 and $1,183,000 as of December
31, 2019 and 2018, respectively. The accumulated amortization as of December 31, 2019 and 2018 is $329,000 and $271,000, respectively.
For the year ended December 31, 2019 and 2018, additions to patents costs and licensing fees were $356,000 and $118,000, respectively. Amortization of patents
and trademarks for each of the next five years is as follows: 2020 - $71,000; 2021 - $71,000; 2022 - $71,000, 2023 - $71,000 and
2024 - $71,000. No amortization expense is recognized related to patents that are pending.</t>
  </si>
  <si>
    <t>Accrued Expenses</t>
  </si>
  <si>
    <t>Payables and Accruals [Abstract]</t>
  </si>
  <si>
    <t xml:space="preserve">(6) Accrued Expenses Accrued expenses at December
31, 2019 and 2018 consist of the following:
(in thousands)
2019 2018
Compensation $ 94 $ 613
Professional fees 73 83
Clinical trial expenses 56 7
Other expenses 180 302
$ 403 $ 1,005 </t>
  </si>
  <si>
    <t>Stockholders' Equity</t>
  </si>
  <si>
    <t>Equity [Abstract]</t>
  </si>
  <si>
    <t>(7) Stockholders’ Equity (a) Preferred Stock The Company is authorized
to issue 5,000,000 shares of $0.01 par value preferred stock with such designations, rights and preferences as may be determined
by the Board of Directors. Of our authorized preferred stock, 250,000 shares have been designated as Series A Junior Participating
Preferred Stock and 8,000 shares have been designated as Series B Convertible Preferred Stock. The Series B Convertible Preferred
Stock has a stated value $1,000 per share. The Company is authorized
to issue 8,000 Series B Convertible Preferred Stock, no par value, stated value $1,000 per share. As of December 31, 2019, the
Company had 778 shares of Series B Convertible Preferred Stock outstanding. Each such Preferred Share is convertible into 5,000
shares of common stock. Pursuant to a registration
statement relating to a rights offering declared effective by the SEC on February 14, 2019, the Company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0.20) and 5,000 warrants with an assumed
exercise price of $0.20. The warrants are exercisable for five years after the date of issuance. The net proceeds realized from
the rights offering were approximately $4.7 million. (b) Common Stock The Company has authorized
shares of 350,000,000 with specific limitations and restrictions on the usage of 8,000,000 of the 350,000,000 authorized shares. In June 2019, the Company
effected a 44-to-1 reverse stock split of the outstanding shares, in order to become compliant with the NYSE regulations. This
did not affect the number of authorized shares. All references herein to shares of common stock, options, warrants and preferred
stock have been adjusted to give effect to this reverse stock The Board of Directors
approved up to $500,000 for all directors, officers and employees to buy company shares from the Company at the market price. As
of November 5, 2018, the Company issued 22,282 shares of its Common Stock at prices between $8.80 and $30.36 per share directly
to executives and employees, for $373,852 in a series of private transactions pursuant to stock purchase agreements. On June 11, 2019, the board
of directors approved up to $500,000 for all directors, officers and employees to buy company shares from the Company at the market
price. As of June 28, 2019, the Company has issued 67,767 shares of its common stock at prices between $4.03 and $4.37 for a total
of $274,000. This plan expired August 19, 2019. On
September 27, 2019, the Company closed an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The shares of Common Stock and Warrants were sold at a combined Offering price of $0.90, less underwriting discounts and commissions.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7,200,000. On August 23, 2017, the
Holders of the Series A Warrants and Series B Warrants exchanged all of their Warrants for new warrants (respectively, the “Series
A Exchange Warrants” and the “Series B Exchange Warrants” and, collectively, the “Exchange Warrants”)
identical to the Warrants except as follows: The exercise price of both Exchange Warrants is $19.80 per share, subject to adjustment
therein, and the number of Series B Exchange Warrants issued was proportionately reduced to an aggregate of 63,636 warrants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The 63,636 warrants
with an expiration date of March 1, 2018 and an exercise price on $19.80 were exercised in January and February 2018. The Company
realized proceeds of $1,260,000 from these exercises. On April 20, 2018, the
Company entered into Securities Purchase Agreements (the “Purchase Agreements”) with certain investors (the “Investors”)
for the sale by the Company of an aggregate of 150,000 shares (the “Common Shares”) of the Company’s Common Stock,
par value $0.001 per share (the “Common Stock”), at a purchase price of $17.16 per share. Concurrently with the sale
of the Common Shares, pursuant to the Purchase Agreements the Company also sold 150,000 warrants, 50% of which are Class A Warrants
and 50% of which are Class B Warrants (collectively, the “Warrants”). The Company received gross proceeds from the
sale of the Warrants solely to the extent such Warrants are exercised for cash. Both classes of Warrants will not be exercisable
until six months after issuance and will have an exercise price of $17.16 per share, subject to adjustments as provided under the
terms of the Warrants. The Class A Warrants and Class B Warrants will expire, respectively, two and five years after the date on
which they are first exercisable. The closing of the sales of these securities under the Purchase Agreements took place on April
24, 2018. The Company received net proceeds from the transactions of $2,343,820 after deducting certain fees due to the placement
agent and the Company’s transaction expenses. On May 2, 2019, the Company
entered into an agreement with the holders of the August 23, 2017 and April 20, 2018 respectively. The warrant exercise price was
reduced to $6.60 and 103,410 warrants were exercised, reducing the liability attributed to the warrants by approximately $404,000,
and the Company realized about $682,000 in net proceeds, resulting in an addition to stockholders’ equity of approximately
$1,086,000. On November 27, 2017, the Company reactivated the EDA. During the year ended December 31, 2018, the Company sold an
aggregate of 49,463 shares under the EDA for proceeds of $827,000 net of $25,000 in commissions. Pursuant to a prospectus supplement
dated February 7, 2018, the Company was able to sell up to 148,844 of its Common Stock (inclusive of shares already sold under
the prospectus supplement) under the EDA. The actual number of shares, that the Company can sell, and the proceeds to be received
there from are dependent upon the market price of its Common Stock. On July 19, 2019, the Company
entered into a new Equity Distribution Agreement (the “2019 EDA”) with Maxim, pursuant to which it may sell from time
to time, shares of its Common Stock through Maxim, as agent (the “Offering”). The 2019 EDA replaced the Company’s
prior 2012 Equity Distribution Agreement with Maxim. On July 19, 2019, the Company filed a prospectus supplement with the Securities
and Exchange Commission (the “SEC”) in connection with the Offering (the “Prospectus Supplement”) under
its existing Registration Statement on Form S-3 (File No 333-226059), which became effective on August 3, 2018 (the “Registration
Statement”), related to the sale of Shares having an aggregate offering price of up to $4,508,244, the maximum number of
Shares permitted to be sold under the 2019 EDA and Registration Statement at that time. As of December 31, 2019, the Company sold
905,869 shares under the Distribution Agreement for a total of $2,553,079 which includes a 3.5% fee to Maxim of $89,358. As part of the cash conservation
program adopted on August 28, 2017, starting with the month of September 2017, the directors agreed to defer 100% of their fees
until cash is available. In consideration of this deferral, 5,137 options were issued to each of the two independent directors
in February 2018 with an exercise price of $16.28; 3,456 options were issued to each of the two independent directors in May 2018
with an exercise price of $13.20, and 2,230 options were issued in July 2018 with an exercise price of $13.54. All of the foregoing
options and the options discussed below are exercisable for a period of 10 years with a vesting period of three years. This program
was suspended as of July 15, 2018 and all remaining deferred fees were paid in July 2018. This Program was reactivated as of August
16, 2018 with the understanding that options would not be issued on the deferred amounts until the 2018 Equity Incentive Plan was
approved by the stockholders and the securities issuable thereunder were registered with the SEC. The 2018 Equity Incentive Plan
was approved by the stockholders and the securities issuable thereunder were registered with the SEC and, on October 17, 2018,
3,297 options were issued to each of the two independent directors with an exercise price on $9.68 for a period of ten years with
a vesting period of one year. Also, as part of the cash
conservation program adopted on August 28, 2017, starting with the month of September 2017, certain officers agreed to defer 40%
of their salaries until cash is available. In consideration of this deferral, 20,101 options were issued to these officers in February
2018 with an exercise price of $16.28; 13,617 options were issued to these officers in May 2018 with an exercise price of $13.20,
and 8,847 options were issued to these officers in July 2018 with an exercise price of $13.64. This program was suspended as of
July 15, 2018 and all remaining deferred salaries were paid on July 2018. This Program was reactivated as of August 16, 2018 for
50% of their salaries with the understanding that options would not be issued on the deferred amounts until the 2018 Equity Incentive
Plan was approved by the stockholders and the plan registered with the SEC. The 2018 Equity Incentive Plan has been approved by
the stockholders and registered with the SEC and on October 17, 2018, 18,380 options were issued to these officers with an exercise
price on $9.68 for a period of ten years with a vesting period of one year Also, as part of the cash
conservation program adopted on August 28, 2017, all employees agreed to be paid 50% of their salaries in the form of unrestricted
Common Stock of the Company. Starting with the month of September 2017, the salaries of all the employees of the Company were paid
50% in the form of unrestricted Common Stock of the Company. The total number of shares issued as of June 30, 2018 to the employees
under this program was 48,111 shares at stock prices ranging from $13.64 to $24.20 per share. This program was suspended by the
Board of Directors on June 30, 2018. On March 24, 2018, the
Company sold 28,409 shares of Common Stock under its S-3 shelf registration. The Company realized net proceeds of $475,000 from
this stock offering and paid $25,000 in placement agent fees. The 2009 Equity Incentive
Plan, effective June 24, 2009, as amended, authorizes the grant of non-qualified and incentive stock options, stock appreciation
rights, restricted stock and other stock awards. A maximum of 22,000,000 shares of Common Stock is reserved for potential issuance
pursuant to awards under the 2009 Equity Incentive Plan. Unless sooner terminated, the 2009 Equity Incentive Plan will continue
in effect for a period of 10 years from its effective date. During 2018, there were 4,675,221 options granted by the Company under
this Plan.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324 options to the officers and directors at the exercise price of $9.68 expiring in 10 years, and on November 14, 2018, the
Board of Directors issued 23 options to each employee, officer and director at the exercise price of $9.68 expiring in ten years. As of December 31, 2019,
and 2018, there were 10,386,754 and 1,107,607 shares outstanding, respectively. (c) Equity Financings See (b) above (d) Common Stock Options and Warrants (i) Stock Options The Equity Incentive Plan
of 2009, effective June 24, 2009, as amended,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234 options to the officers
and directors at the exercise price of $9.68 expiring in 10 years, and on November 14, 2018, the Board of Directors issued 23 options
to each employee, officer and director at the exercise price of $9.68 expiring in ten years. O n
January 28, 2019, 27,570 options were issued to each of these officers with an exercise price of $9.68 for a period of ten years
with a vesting period of one year. The Equity Incentive Plans
of 2009 and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19 2018
Risk-free interest rate 2.6% 2.6%-3.0%
Expected dividend yield — —
Expected life 5 years 5 years
Expected volatility 82.60 % 85.68%-86.89%
Weighted average grant date fair value for options and equity warrants issued $9.68 per option for 39,267 options $10.12 per option for 133,284 options The exercise price of all stock options and
equity warrants granted was equal to or greater than the fair market value of the underlying common stock on the date of the grant. Information regarding the options approved
by the Board of Directors under Equity Plan of 2009 is summarized below. The plan expires June 24, 2019:
2019 2018
Shares Option Weighted Average Exercise Price Shares Option Price Weighted Average Exercise Price
Outstanding, beginning of year 144,060 13.20 – 2,127.84 15.84 42,666 13.64 – 2,127.84 34.80
Granted — — — 106,225 13.20 – 16.72 14.96
Forfeited (11,445 ) 13.20- 2,127.84 37.45 (4,860 ) 348.48 – 2,127.84 123.44
Exercised — — — — — —
Outstanding, end of year 132,615 13.20-2,127.84 31.65 144,060 13.20 - 2,127.84 15.84
Exercisable, end of year 50,552 13.20-2,127.84 54,068 13.20 – 2,127.84
Weighted average remaining contractual life (years) 1-10 years 2-10 years Information regarding the options approved
by the Board of Directors under the Equity Plan of 2018 is summarized below:
2019 2018
Shares Option Price Weighted Average Exercise Price Shares Option Price Weighted Average Exercise Price
Outstanding, beginning of year 27,029 9.68 9.68 — — —
Granted 39,268 9.68 9.68 27,029 9.68 9.68
Forfeited (4,679 ) 9.68 9.68 — — —
Exercised — — — — —
Outstanding, end of year 61,618 9.68 9.68 27,029 9.68 9.68
Exercisable, end of year 49,376 9.68 9.68 6,691 9.68 9.68
Weighted average remaining contractual life (years) 9.10 years 10 years
Available for future grants 87,798 132,061 Stock option activity during the years ended
December 31, 2019 and 2018 is as follows: Stock option activity for employees
Number of Options Weighted Average Exercise Price Weighted Average Remaining Contracted Term (Years) Aggregate Intrinsic Value
Outstanding December 31, 2017 27,361 $ 260.04 6.89 —
Granted 94,650 14.16 — —
Forfeited (5,862 ) 1,467.40 — —
Outstanding December 31, 2018 116,149 $ 33.00 5.89 —
Granted 27,570 9.68 — —
Forfeited (15,972 ) 19.76 — —
Outstanding December 31, 2019 127,747 $ 29.61 6.41 —
Vested and expected to vest at December 31, 2019 127,747 $ 29.61 6.41 —
Exercisable at December 31, 2019 59,464 $ 18.98 7.35 — The weighted-average grant-date fair value
of employee options granted during the year 2019 was $267,000 for 27,570 options at $9.68 per option and during year 2018 was $230,000
for 94,650 options at $14.16 per option. Unvested stock option activity for employees:
Number of Weighted Average Aggregate
Unvested December 31, 2017 49,485 $ 21.12 8.62 —
Granted 94,650 14.08 — —
Vested (27,482 ) 38.72 — —
Forfeited — — — —
Unvested December 31, 2018 116,293 $ 21.12 7.62 —
Granted 27,570 9.68 — —
Vested (59,464 ) 12.02 — —
Forfeited — — — —
Unvested December 31, 2019 84,398 $ 23.79 7.48 — The weighted-average grant-date fair value
of employee options granted during the year 2019 was $267,000 for 27,570 options at $9.68 per option and during year 2018 was $230,000
for 94,650 options at $10.12 per option. Stock option activity for non-employees during
the year:
Number Weighted Weighted Aggregate
Outstanding December 31, 2017 17,640 $ 118.80 6.69 —
Granted 38,634 4.7 — —
Exercised — — — —
Forfeited (964 ) 854.04 — —
Outstanding December 31, 2018 55,130 $ 29.92 5.69 —
Granted 11,697 9.68 — —
Exercised — — — —
Forfeited (152 ) 151.52 — —
Outstanding December 31, 2019 66,675 $ 24.09 5.47 —
Vested and expected to vest at December 31, 2019 66,675 $ 24.09 5.47 —
Exercisable at December 31, 2019 40,465 $ 19.60 6.61 — The weighted-average grant-date fair value
of non-employee options granted during year 2019 was $113,000 for 11,697 options at $9.68 per option and during the year 2018 was
$182,000 for 38,634 options at $18.48 per option. Unvested stock option activity for non-employees:
Number of Weighted Weighted Aggregate
Unvested December 31, 2017 46,817 $ 15.84 6.84 —
Granted 38,635 13.64 — —
Vested (13,940 ) 15.40 — —
Forfeited (110 ) 15.40 — —
Unvested December 31, 2018 71,402 $ 13.64 5.84 —
Granted 11,697 9.68 — —
Vested (26,532 ) 19.60 — —
Forfeited — — — —
Unvested December 31, 2019 56,567 $ 12.80 5.21 — Stock-based compensation
expense was approximately $853,000 and $929,000 for the years ended December 31, 2019, and 2018 resulting in an increase in general
and administrative expenses and loss per share of $0.23 and $0.89, respectively. As of December 31, 2019,
and 2018, there was $696,000 and $1,273,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233,314 granted in 2018 at $17.16 per warrant,
and 8,638,758 granted in 2019 at $0.99 per warrant. Information regarding warrants outstanding
and exercisable into shares of common stock is summarized below:
2019 2018
Shares Warrant Weighted Average Exercise Price Shares Warrant Weighted Average Exercise Price
Outstanding, beginning of year 325,802 $ 17.16-469.92 $ 8.80-469.92 166,693 $ 19.80-469.92 $ 27.72
Granted 8,629,758 0.99-8.80 1.83 223,314 17.16 17.16
Forfeited (930 ) 269.28 269.28 (568 ) 264.00 264.00
Exercised (567,272 ) 6.60-8.80 7.00 (63,636 ) 19.80 19.80
Outstanding, end of year 8,064,096 $ 0.99-469.92 $ 1.71 325,802 $ 17.16-$469.92 $ 21.56
Exercisable 8,064,096 $ 0.99-469.92 $ 1.71 325,802 $ 17.16-$469.92 $ 21.56
Weighted average remaining contractual life 6.75 years 2.3 years
Years exercisable 2020-2024 2019-2023 Stock warrants are issued
at the discretion of the Board. In 2019 there were 8,629,758 warrants issued at a weighed average exercise price of $0.99 and
in 2018, there were 223,314 warrants issued at a weighted average price of $17.16. 567,272 warrants were exercised in 2019 and
63,636 were exercised in 2018.</t>
  </si>
  <si>
    <t>Segment and Related Information</t>
  </si>
  <si>
    <t>Segment Reporting [Abstract]</t>
  </si>
  <si>
    <t>(8) Segment and Related Information The Company operates in
one segment, which performs research and development activities related to Ampligen® and other drugs under development, and
sales and marketing of Alferon®. The Company’s revenues for the two-year period ended December 31, 2019, were earned
in the United States and overseas.</t>
  </si>
  <si>
    <t>Research, Consulting and Supply Agreements</t>
  </si>
  <si>
    <t>Research Consulting And Supply Agreements</t>
  </si>
  <si>
    <t>(9) Research, Consulting and Supply Agreements In 2016, we entered into
a five-year agreement (the “Impatients Agreement”) with Impatients, N.V. (“myTomorrows”), a Netherlands
based company, for the commencement and management of an EAP in Europe and Turkey (the “Territory”) related to ME/CFS.
Pursuant to the agreement, myTomorrows, as our exclusive service provider and distributor in the Territory, is performing EAP activities. In 2017, we entered into
a purchase order with Jubilant pursuant to which Jubilant will manufacture batches of Ampligen® for the Company. Two commercial
size batches were filled and finished for human use in 2018. We paid Jubilant $320,000 in 2017 and $1,078,000 in 2018 for a total
of $1,398,000 to date for these services. In 2019, we entered into a purchase order with Jubilant pursuant to which Jubilant will
manufacture 2 additional batches of Ampligen® for the Company. Two commercial size batches will be filled and finished for
human use in early 2020. We paid Jubilant $383,320 in 2019 to date for these services. In 2017, AIM ImmunoTech
filed a complaint in the Philadelphia County Court of Common Pleas Civil Trial Division against Nitto Avecia Pharma Services, Inc.
(“NAPS”), the successor to Avrio Biopharmaceuticals, LLC (“Avrio”), primarily for breach of contract. Pursuant
to the applicable agreement, Avrio was to provide fill and finish services of Ampligen®. AIM ImmunoTech sought damages due
to Avrio’s failures and omissions during the fill and finish process which led to a loss of product. In June 2017, NAPS filed
an answer denying liability and counter claiming breach of contract by AIM ImmunoTech. In March of 2018, the parties agreed to
fully resolve their dispute by agreement for a satisfactory payment to AIM ImmunoTech and additional consideration. There was a
gain of $474,000 resulting from the settlement of litigation with Nitto Avecia Pharma Services, Inc The Company has an agreement
with Asembia, formerly Armada Healthcare, LLC to undertake the marketing, education and sales of Alferon N Injection® throughout
the United States. This agreement also provides start-up along with ongoing sales and marketing support to the Company. In August
2017, the Company extended this agreement through August 14, 2019 subject to the same terms and conditions. The Company incurred
no fees for the years ended December 31, 2019, and 2018, pursuant to the original and amended agreements. In 2017, we announced that
the EAP through our agreement with myTomorrows designed to enable access of Ampligen to ME/CFS patients has been extended to pancreatic
cancer patients beginning in the Netherlands. myTomorrows is our exclusive service provider in Europe and Turkey and will manage
all EAP activities relating to the pancreatic cancer extension of the program. In 2018, we signed two
amendments to the EAP with myTomorrows. The first extended the territory to cover Canada to treat pancreatic cancer patients,
pending government approval and the second to be our exclusive service provider for special access activities in Canada for the
supply of Ampligen for the treatment of ME/CFS.</t>
  </si>
  <si>
    <t>401(k) Plan</t>
  </si>
  <si>
    <t>Retirement Benefits [Abstract]</t>
  </si>
  <si>
    <t>(10) 401(k) Plan The Company has a defined
contribution plan, entitled the AIM ImmunoTech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through December 31, 2015. As of January 1, 2016, the matching has
been terminated. For 2019 and 2018, the Company made no contributions towards the 401(k) Plan in these years.</t>
  </si>
  <si>
    <t>Royalties, License and Employment Agreements</t>
  </si>
  <si>
    <t>Royalties License And Employment Agreements</t>
  </si>
  <si>
    <t>(11) Royalties, License and Employment Agreements The Company had contractual
agreements with Named Executive Officers, exclusive of Mr. Pascale, who retired in September 2019, (“Officers”) in
2019, and 2018. The aggregate annual base compensation for these Officers under their respective contractual agreements for 2019,
and 2018 was $1,400,000, and $1,247,000 respectively. In addition, certain of these Officers were entitled to receive performance
bonuses of up to 25% or 20% of their respective annual base salary, at the sole discretion of the Compensation Committee of the
Board of Directors. In 2019 and 2018, no Officers’ bonuses were granted. In 2019, equity was granted
as a form of compensation to these Officers:
● The Company granted 9,685 ten-year options to purchase common stock with exercise prices of $9.68 per share to vest in a year to Thomas K. Equels, Chief Executive Officer.
● The Company granted 3,228 ten-year options to purchase common stock with exercise prices of $9.68 per share which vest in year to Adam Pascale, Chief Financial Officer.
● The Company granted 4,520 ten-year options to purchase common stock with exercise prices of $9.68 per share which vest in one year to Peter Rodino, Chief Operating Officer and General Counsel.
● The Company granted to Thomas K. Equels, Chief Executive Officer, 97,500 shares of Restricted Stock Awards with an exercise price ranging from $0.40 to $0.55 per share which vest in 6 months, for 25% cut in salary.
● The Company granted to Peter Rodino, Chief Operating Officer General Counsel, 45,500 Restricted Stock Awards with an exercise price ranging from $0.40 to $0.55 per share which vest in 6 months, for 25% cut in salary.
● The Company granted to Ellen M. Lintal, Chief Financial Officer, 22,528 shares of Restricted Stock Awards with an exercise price ranging from $0.40 to $0.55 per share which vest in 6 months, for 25% cut in salary. In 2018, equity was granted
as a form of compensation to these Officers:
● The Company granted to Thomas K. Equels, Chief Executive Officer, consistent with his employment agreement 6,818 ten year options to purchase common stock with an exercise price of $13.20 per share which vest in one year and 27,091 ten year options with exercise prices of $9.68 to $16.72 which vest in one to three years for 40% and 50% salary deferrals; and
● The Company granted 9,788 ten-year options to purchase common stock with exercise prices of $9.68 to $16.72 per share which vest in one to three years to Adam Pascale, Chief Financial Officer for 40% and 50% salary deferrals: and
● The Company granted 13,589 ten-year options to purchase common stock with exercise prices of $9.68 to $16.72 per share which vest in one to three years to Peter Rodino, General Counsel and Company Secretary for 40% and 50% salary deferrals. The Company recorded stock
compensation expense of approximately $118,000 and $928,000 during the years ended December 31, 2019 and 2018 respectively with
regard to these issuances.</t>
  </si>
  <si>
    <t>Leases</t>
  </si>
  <si>
    <t>Leases [Abstract]</t>
  </si>
  <si>
    <t>(12) Leases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with early adoption permitted.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elected all the new standard’s available transition practical expedients other than the use-of hindsight.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leases of office equipment. This standard had a material
effect on our financial statements. The most significant effect related to the recognition of new ROU assets and lease liabilities
on our balance sheet for our real estate and equipment operating leases and providing significant new disclosures about our leasing
activities. The Company entered into
a Lease Agreement for a term of five years commencing on June 1, 2015 with Fraser Advanced Information Systems, pursuant to which
the Company agreed to lease two Sharp copiers. The base rent increases by 5% each year, and ranges from approximately $1,049 per
month for the first year to $1,335 per month on the fifth year. On June 13, 2018, the Company
entered into a Lease Agreement for a term of six years commencing on July 1, 2018 with SML FL Holdings LLC, pursuant to which the
Company agreed to lease approximately 3,000 rentable square feet. The base rent increases by 3% each year, and ranges from $2,100
per month for the first year to $2,785 per month for the sixth year. On May 1, 2019, the Company
entered into a Lease Agreement for a term of three years commencing on May 1, 2019 with 604 Associates LLC, pursuant to which the
Company agreed to lease approximately 3,000 rentable square feet. The base rent is $1,500 per month for the term of the lease. The expected lease term
includes both contractual lease periods and, when applicable, cancelable option periods when it is reasonably certain that the
Company would exercise such options. The Company’s leases have remaining lease terms between 6 months and 5 years. As of
December 31, 2019, the weighted-average remaining term is 2.42 years. The Company has determined
that the incremental borrowing rate is 10 % as of December 31, 2018 based upon the recently completed financing transaction in
September 2018.
Year Ending December 31,
2020 $ 51,022
2021 41,117
2022 37,973
2023 32,933
2024 16,709
Thereafter —
Less imputed interest (18,298 )
Total $ 164,671 As of December 31, 2019,
the balance of the right of use assets was $152,000 and the corresponding lease liability balance was $152,000. The total rent
expense for the years ended December 31, 2019 and 2018 amounted approximately $59,000 and $40,000 respectively.</t>
  </si>
  <si>
    <t>Income Taxes (FASB ASC 740 Income Taxes)</t>
  </si>
  <si>
    <t>Income Tax Disclosure [Abstract]</t>
  </si>
  <si>
    <t xml:space="preserve">(13) Income Taxes (FASB ASC 740 Income Taxes) 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As of December 31, 2019,
the Company has approximately $180,800,000 of Federal net operating loss carryforwards (expiring in the years 2020 through 2037)
and $19,600,000 of Federal net operating loss with no expiration date available to offset future federal taxable income. The Company
also has approximately $34,000,000 of Pennsylvania state net operating loss carryforwards (expiring in the years 2020 through 2033)
and approximately $8,000,000 of New Jersey state net operating loss carryforwards (expiring in 2039) available to offset future
state taxable income. In December 2019 the Company effectively sold $10,000,000 of its New Jersey state net operating loss carryforward
for the year 2018 for approximately $776,000. In December 2018, the Company effectively sold $8,000,000 of its New Jersey state
net operating loss carryforward for the year 2017 for approximately $859,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9 and
2018. The components of the net
deferred tax assets and liabilities as of December 31, 2019 and 2018 consist of the following:
(in thousands)
Deferred tax assets: December 31,
2019 2018
Net operating losses $ 43,162 $ 39,866
Amortization &amp; depreciation 121 131
Accrued expenses — 100
Stock compensation 179 191
Total deferred tax assets 43,462 40,288
Deferred tax liabilities:
Research and development costs (74 ) (127 )
Deferred tax assets, net 43,388 40,161
Less: Valuation allowance (43,388 ) (40,161 )
Deferred tax assets, net — — </t>
  </si>
  <si>
    <t>Note Payable</t>
  </si>
  <si>
    <t>Debt Disclosure [Abstract]</t>
  </si>
  <si>
    <t>(14) Note Payable In May 2017, the Company entered into a mortgage
and note payable agreement with a bridge funding company to obtain a two-year funding line of up to $4,000,000 secured by the property
and assets located at 783 Jersey Avenue, New Brunswick, New Jersey. The Company borrowed $1,900,000 of the line in monthly advances
including accrued interest as of December 31, 2017. The Company was able to request future advances in excess of $2,000,000 at
the lender’s discretion and be payable in full upon maturity. 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 The note was interest only and payable
monthly through the maturity. The Company was permitted to prepay the line without penalty commencing after six months. The note
was paid off on March 16, 2018 in conjunction with the sale leaseback of the Company’s above property and assets at an amount
of $1,956,803, which included all accrued interest and fees (See also Note 2(c); Property and Equipment, net and Note 19: Financing
Obligation). On
August 5, 2019, the Company issued a Secured Promissory Note (the “CV Note”) with Chicago Venture Partners, L.P. (the
“CV”). The Note has an original principal amount of $2,635,000, bears interest at a rate of 10% per annum and will
mature in 24 months, unless earlier paid in accordance with its terms. The Company received proceeds of $1,900,000 after an original
issue discount and payment of Lender’s legal fees. Pursuant to a Security Agreement between the Company and the Lender, repayment
of the Convertible Note is secured by substantially all of our assets other than its intellectual property. Interest expense associated with the CV Note
was approximately $241,000, for the year ended December 31, 2019, which included approximately $127,000 associated with the amortization
of applicable discounts to the CV Note. On December 5, 2019, the
Company issued a secured Promissory Note (the “AS Note”) to Atlas Sciences L.P. (“AS”). The AS Note has
an original principal amount of $2,175,000, bears interest at a rate of 10% per annum and will mature in 24 months, unless earlier
paid in accordance with its term. The Company utilized the $1,650,000 of the net proceeds from the AS Note to pay off in full our
obligation to Iliad, an entity with affiliations to AS, pursuant to the IR Note. The Company evaluated the
IR Note in accordance with ASC 470, Debt In, conjunction with the
financing, the Company used the proceeds to pay the outstanding convertible note. See Note 15. Interest expense associated with the Note
was approximately $37,000 for the year ended December 31, 2019, which included approximately $19,000 associated with the amortization
of applicable discounts to the AS Note.</t>
  </si>
  <si>
    <t>Convertible Note Payable</t>
  </si>
  <si>
    <t>(15) Convertible Note Payable On September 28, 2018, the Company entered
into a $3,170,000 10% Secured Convertible Promissory Note (the “IR Note”) with Iliad Research and Trading, L.P. (the
“Holder”), which was issued to the Holder in conjunction with 500,000 shares of common stock (the “Origination
Shares”). The Company collected $3,000,000 in cash from the Holder during September 2018 and the remainder $170,000 was retained
by the Holder for the Holder’s legal fees of $20,000 for the issuance of the IR Note and the Original Issue Discount of $150,000.
The Company incurred $210,000 in third-party fees directly attributed to the issuance of the IR Note. The Company promised to pay
the principal amount, together with guaranteed interest at the annual rate of 10%, with principal and accrued interest on the IR
Note due and payable on September 28, 2019 (unless converted under terms and provisions as set forth within the IR Note). The IR
Note provides the Holder with the right to convert, at any time, all or any part of the outstanding principal and accrued but unpaid
interest into shares of the Company’s common stock at a conversion price of $0.30 per share. In addition, beginning on March
28, 2019, the IR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 The Purchase Agreement requires the Company to reserve at least 8,900,000 shares of common
stock from its authorized and unissued common stock to provide for all issuances of common stock under the IR Note. However, the
IR Note provides that the aggregate number shares of common stock issued to the Holder under the IR Note and Purchase Agreement
shall not exceed 19.99% of the total number of shares of common stock outstanding as of the closing date unless the Company has
obtained stockholder approval of the issuance. The Origination Shares were to be returned to the Company in the event that the
Company could provide within 30 days of the closing of the transaction certain requested assets as security for repayment of the
IR Note. The security was not provided so the Origination Shares remained with the Holder. The Company determined the IR Note should be
recorded at fair value with subsequent changes in fair value recorded in earnings. This conclusion is based on the redemption conversion
feature, which allows the Holder to trigger the redemption of the IR Note for cash or conversion of the IR Note for common shares
prior to its maturity date at a price of the lesser of $0.30 per share or the Market Price as defined within the IR Note. The choice
of cash redemption or conversion of the IR Note for common shares is at the option of the Company. This feature may require the
Company to issue a variable number of common shares to settle the IR Note which was determined to have a predominantly fixed monetary
value at inception. On March 13, 2019, the
Company amended the Purchase Agreement pursuant to which it issued the Convertible IR Note (the “Amendment”). The Amendment
extends the maturity of the IR Note to September 28, 2020. In addition, the redemption conversion rates were revised to a price
to be determined by mutual agreement between the Company and the Holder. In the event that the Company and the Holder are unable
to reach a mutually agreeable price, the Company will be required to pay the applicable redemption amount in cash. The maximum
amount of the IR Note the Lender will be able to redeem in any given calendar month is $300,000. The Company evaluated the
Amendment in accordance with ASC 470, Debt There were a series of debt conversions during
2019 which partially converted $1,400,000 of the $3,408,000 convertible debt, as amended, into stockholders’ equity, adding
approximately $1,400,000 to stockholders’ equity. The number of shares issued in these conversions were 204,246 shares. In
October 2019 and November 2019 respectively, the lender redeemed $300,000 pursuant to the terms of the modification. In connection
with the IR Note, the Company recorded a gain equal to $127,000 for yearend December 31, 2019 on the Company’s Consolidated
Statements of Comprehensive Income (Loss) equal to $582,000 for the year ended December 31, 2018. Refer to Note 14 above in reference
to the payoff of the note. with the proceeds of the AS Note. Interest expense associated with the IR Note
was approximately $224,000 for the year ended December 31, 2019, and $82,000 for the year ended December 31, 2018.</t>
  </si>
  <si>
    <t>Certain Relationships and Related Transactions</t>
  </si>
  <si>
    <t>Related Party Transactions [Abstract]</t>
  </si>
  <si>
    <t>(16) Certain Relationships and Related Transactions The Company has employment
agreements with certain of their Executive Officers and has granted such officers and directors options and warrants to purchase
their common stock. Please see details of these Employment Agreements in Note 11 - Royalties, License and Employment Agreements. As set forth in Section
3(c)(ii) of his Employment Agreement, Mr. Equels earned $7,000 and $18,000 for 5% of the Ampligen® cost recovery sales in
2019 and 2018, respectively.</t>
  </si>
  <si>
    <t>Concentrations of Credit Risk</t>
  </si>
  <si>
    <t>Risks and Uncertainties [Abstract]</t>
  </si>
  <si>
    <t>(17)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bearing
accounts may be in excess of Federal Deposit Insurance Corporation insurance limits. There were no credit-based sales for 2019
and 2018.</t>
  </si>
  <si>
    <t>Fair Value</t>
  </si>
  <si>
    <t>Fair Value Disclosures [Abstract]</t>
  </si>
  <si>
    <t xml:space="preserve">(18)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 February 2017, June 2017, August 2017, April 2018, and March 2019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December 31, 2019 December 31, 2018
Underlying price per share $ 0.54 $ 7.92
Exercise price per share $ 82.50 $ 82.50
Risk-free interest rate 1.58 % 2.47 %
Expected holding period 1.67 2.67
Expected volatility 96 % 70 %
Expected dividend yield — — The Company utilized the
following assumptions to estimate the fair value of the February 2017 Warrants:
December 31, 2019 December 31, 2018
Underlying price per share $ 0.54 $ 7.92
Exercise price per share $30.25 - $33.00 $30.25 - $33.00
Risk-free interest rate 1.6 % 2.47 %
Expected holding period 2.59-2.60 3.59-3.60
Expected volatility 89 % 70 %
Expected dividend yield — — The Company utilized the
following assumptions to estimate the fair value of the June 2017 Warrants:
December 31, 2019 December 31, 2018
Underlying price per share $ 0.54 $ 7.92
Exercise price per share $ 27.72 $ 27.50
Risk-free interest rate 1.60 % 2.47 %
Expected holding period 2.42 3.42
Expected volatility 91 % 70 %
Expected dividend yield — — The Company utilized the
following assumptions to estimate the fair value of the August 2017 Warrants:
December 31, 2019 December 31, 2018
Underlying price per share $ 0.54 $ 7.92
Exercise price per share $ 19.80 $ 19.80
Risk-free interest rate 1.59 % 2.46 %
Expected holding period 2.18 3.18
Expected volatility 94 % 70 %
Expected dividend yield — — The Company utilized the
following assumptions to estimate the fair value of the April 2018 Warrants:
December 31, 2019 December 31, 2018
Underlying price per share $ 0.54 $ 7.92
Exercise price per share $ 17.16 $ 17.16
Risk-free interest rate 1.59% - 1.65% 2.51 %
Expected holding period 0.82-3.82 1.82-4.82
Expected volatility 86% - 124% 70 %
Expected dividend yield — — The Company utilized the
following assumptions to estimate the fair value of the March 2019 Warrants:
December 31, 2019 March 8, 2019
Underlying price per share $ 0.54 $ 6.60
Exercise price per share $ 8.80 $ 8.80
Risk-free interest rate 1.66 % 2.42 %
Expected holding period 4.19 5.00
Expected volatility 87 % 65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is currently not available for commercial sales.
b. The Company will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57,000 and $1,061,000 at December 31, 2019 and 2018, respectively.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2018, the Company has classified the warrants with cash settlement features and a convertible note payable as Level 3. Management evaluates a variety of inputs and then estimates fair value based on those inputs. As discussed above, the Company utilized the Monte Carlo Simulation Model in valuing the warrants and the convertible note. The table below presents the balances of assets
and liabilities measured at fair value on a recurring basis by level within the hierarchy as:
(in thousands) As of December 31, 2019
Total Level 1 Level 2 Level 3
Assets:
Marketable securities $ 7,308 $ 7,308 $ — $ —
Liabilities:
Convertible note payable $ — — — $ —
Redeemable warrants $ 57 — — $ 57
(in thousands) As of December 31, 2018
Total Level 1 Level 2 Level 3
Assets:
Marketable securities $ 1,526 $ 1,526 $ — $ —
Liabilities:
Convertible note payable $ 3,408 — — $ 3,408
Redeemable warrants $ 1,061 — — $ 1,061 The changes in Level 3 Liabilities measured
at fair value on a recurring basis are summarized as follows (in thousands):
Redeemable warrants:
Balance at December 31, 2018 $ 1,061
Warrants exercised and cancelled (2,419 )
Warrants issued 2,790
Deemed dividend 135
Fair value adjustments (1,510 )
Balance at December 31, 2019 $ 57
Convertible debt:
Balance at December 31, 2018 $ 3,408-
Deferred debt discounts 345
Payoff of old note payable (3,722 )
New note payable 3,742
Fair value of converted shares (1,473 )
Payoff (2,210 )
Fair value adjustments (90 )
Balance at December 31, 2019 $ — </t>
  </si>
  <si>
    <t>Financing Obligation Arising from Sale Leaseback Transaction</t>
  </si>
  <si>
    <t>(19)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 If the option is exercised, the cash payment by the
seller-lessee is to pay off the financing obligation. 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Stockholders’ Equity” above are the property and equipment involved in this transaction. Depreciation
on the building will continue until a sale has been recognized. Future minimum payments
required under the Financing Obligation and the balance of the Finance Obligation as of December 31, 2019, are as follows:
During the Year: (amount in thousands)
2020 $ 417
2021 427
2022 438
2023 450
2024 464
Thereafter 1,562
Total of Payments $ 3,758
Less Deferred Issuance Costs (219 )
Less Discount on Debt Instrument (939 )
Less Imputed Interest (282 )
Total Balance $ 2,318
Less Current Portion (214 )
Long Term Portion $ 2,104 Interest expense relating
to this financing agreement was $67,000 for the year ended December 31, 2019 an $61,000 for the year ended December 31, 2018.</t>
  </si>
  <si>
    <t>Subsequent Events</t>
  </si>
  <si>
    <t>Subsequent Events [Abstract]</t>
  </si>
  <si>
    <t>(20) Subsequent Events During the first three
months of fiscal 2020, we have generated approximately $25,600,000 in cash. Approximately $16,712,000 net of commissions, from
stock sales in our EDA with Maxim Group LLC (“Maxim”) and $8,658,000 from the exercise of outstanding warrants from
the September 27, 2019 public offering,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The ultimate impact
of the pandemic on the Company’s results of operations, financial position, liquidity or capital resources cannot be reasonably
estimated at this time. Because of the ongoing
reaction to the global COVID-19 pandemic, in February the Company joined with ChinaGoAbroad (CGA) to facilitate the entry of Ampligen
into the People's Republic of China (PRC) for use as a potential prophylactic/early-onset therapeutic against COVID-19. To facilitate
this, the Company entered into a mutual non-disclosure agreements with Shenzhen Smoore Technology Limited and Shanghai Haihong
Group Chaohu C-dragon Pharmaceutical Co. Ltd. in March 2020.</t>
  </si>
  <si>
    <t>Summary of Significant Accounting Policies (Policies)</t>
  </si>
  <si>
    <t>Cash and Cash Equivalents</t>
  </si>
  <si>
    <t>(a) Cash and Cash Equivalents Cash and Cash Equivalents
consist of cash and money market accounts and total $1,470,000 and $299,000 at December 31, 2019 and 2018, respectively.</t>
  </si>
  <si>
    <t>(b) Marketable Securities The Company’s securities
are stated at fair value. The Company records changes in fair value of these investments in results of operations. Management
identified an error related to the classification of its marketable securities and determined that the impact of such error was
not material to its financial position or results of operations in prior year. Accordingly, prior year financial statements and
related disclosures have been corrected in the current year.</t>
  </si>
  <si>
    <t>Property and Equipment</t>
  </si>
  <si>
    <t>(c) Property and Equipment, net
(in thousands)
2019 2018
Land, buildings and improvements $ 10,547 $ 10,547
Furniture, fixtures, and equipment 5,114 5,045
Total property and equipment 15,661 15,592
Less: accumulated depreciation and amortization (8,545 ) (7,810 )
Property and equipment, net $ 7,116 $ 7,782 Property and equipment
are recorded at cost. Depreciation and amortization are computed using the straight-line method over the estimated useful lives
of the respective assets, ranging from three to thirty-nine years. As stated above, the Company
sold the buildings located at 5 Jules Lane, New Brunswick, NJ and the building located at located at 783 Jersey Lane, New Brunswick,
NJ.</t>
  </si>
  <si>
    <t>Patent and Trademark Rights, Net</t>
  </si>
  <si>
    <t>(d) Patent and Trademark Rights, net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si>
  <si>
    <t>Use of Estimates</t>
  </si>
  <si>
    <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t>
  </si>
  <si>
    <t>Revenue</t>
  </si>
  <si>
    <t>(f)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U.S. GAAP and that difficulties did not arise for any “open” contract issues with its
customers during the transition period. The Company also determined that the adoption of this standard had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t>
  </si>
  <si>
    <t>Accounting for Income Taxes</t>
  </si>
  <si>
    <t>(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t>
  </si>
  <si>
    <t>Recent Accounting Standards and Pronouncements</t>
  </si>
  <si>
    <t>(h) Recent Accounting Standards and Pronouncements In May 2014, FASB issued
Accounting Standards Update (“ASU”) ASC No. 2014-09 (ASU 2014-09), Revenue from Contracts with Customers In January 2016, the FASB
has issued ASU No. 2016-01, Financial Instruments – Overall (Subtopic 825-10): Recognition and Measurement of Financial
Assets and Financial Liabilities In
February 2016, the FASB issued ASU 2016-02 - Leases, In August 2016, the
FASB issued ASU 2016-15 - In 2019, the FASB also
issued ASU 2019-01 through 2019-12. These updates did not have a significant impact on the financial statements.</t>
  </si>
  <si>
    <t>Stock-Based Compensation</t>
  </si>
  <si>
    <t>(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si>
  <si>
    <t>Accounts Receivable, Net</t>
  </si>
  <si>
    <t>(j) Accounts Receivable, net Concentration of credit
risk, with respect to accounts receivable, is limited due to the Company’s credit evaluation process. The Company does not
require collateral on its receivables. The Company’s receivables were $44,000, net of $30,000 allowance for doubtful accounts,
and $235,000 as of December 31, 2019 and 2018, respectively.</t>
  </si>
  <si>
    <t>Common Stock Per Share Calculation</t>
  </si>
  <si>
    <t>(k) Common Stock Per Share Calculation Basic and diluted net
loss per share is computed using the weighted average number of shares of Common Stock outstanding during the period. Equivalent
Common shares, consisting of 8,351,113, and 501,248 of stock options and warrants, are excluded from the calculation of diluted
net loss per share for the years ended December 31, 2019 and 2018, respectively, since their effect is antidilutive due to the
net loss of the Company.</t>
  </si>
  <si>
    <t>Long-Lived Assets</t>
  </si>
  <si>
    <t>(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Summary of Significant Accounting Policies (Tables)</t>
  </si>
  <si>
    <t>Schedule of Property and Equipment</t>
  </si>
  <si>
    <t xml:space="preserve">(in thousands)
2019 2018
Land, buildings and improvements $ 10,547 $ 10,547
Furniture, fixtures, and equipment 5,114 5,045
Total property and equipment 15,661 15,592
Less: accumulated depreciation and amortization (8,545 ) (7,810 )
Property and equipment, net $ 7,116 $ 7,782 </t>
  </si>
  <si>
    <t>Marketable Securities (Tables)</t>
  </si>
  <si>
    <t>Schedule of Available for Sale</t>
  </si>
  <si>
    <t xml:space="preserve">Securities classified as
available for sale consisted of: December 31, 2019 (in thousands)
Securities Fair Short-Term
Mutual Funds $ 7,308 $ 7,308
Totals $ 7,308 $ 7,308 December 31, 2018 (in thousands)
Securities Fair Short-Term
Mutual Funds $ 1,526 $ 1,526
Totals $ 1,526 $ 1,526 </t>
  </si>
  <si>
    <t>Accrued Expenses (Tables)</t>
  </si>
  <si>
    <t>Schedule of Accrued Expenses</t>
  </si>
  <si>
    <t xml:space="preserve">Accrued expenses at December
31, 2019 and 2018 consist of the following:
(in thousands)
2019 2018
Compensation $ 94 $ 613
Professional fees 73 83
Clinical trial expenses 56 7
Other expenses 180 302
$ 403 $ 1,005 </t>
  </si>
  <si>
    <t>Stockholders' Equity (Tables)</t>
  </si>
  <si>
    <t>Schedule of Options and Equity Estimated Based on Weighted Average Assumptions</t>
  </si>
  <si>
    <t xml:space="preserve">The fair values of the
options and equity warrants granted were estimated based on the following weighted average assumptions:
Year Ended December 31,
2019 2018
Risk-free interest rate 2.6% 2.6%-3.0%
Expected dividend yield — —
Expected life 5 years 5 years
Expected volatility 82.60 % 85.68%-86.89%
Weighted average grant date fair value for options and equity warrants issued $9.68 per option for 39,267 options $10.12 per option for 133,284 options </t>
  </si>
  <si>
    <t>Schedule of Warrants Outstanding and Exercisable</t>
  </si>
  <si>
    <t xml:space="preserve">Information regarding warrants outstanding
and exercisable into shares of common stock is summarized below:
2019 2018
Shares Warrant Weighted Average Exercise Price Shares Warrant Weighted Average Exercise Price
Outstanding, beginning of year 325,802 $ 17.16-469.92 $ 8.80-469.92 166,693 $ 19.80-469.92 $ 27.72
Granted 8,629,758 0.99-8.80 1.83 223,314 17.16 17.16
Forfeited (930 ) 269.28 269.28 (568 ) 264.00 264.00
Exercised (567,272 ) 6.60-8.80 7.00 (63,636 ) 19.80 19.80
Outstanding, end of year 8,064,096 $ 0.99-469.92 $ 1.71 325,802 $ 17.16-$469.92 $ 21.56
Exercisable 8,064,096 $ 0.99-469.92 $ 1.71 325,802 $ 17.16-$469.92 $ 21.56
Weighted average remaining contractual life 6.75 years 2.3 years
Years exercisable 2020-2024 2019-2023 </t>
  </si>
  <si>
    <t>Employees [Member]</t>
  </si>
  <si>
    <t>Schedule of Stock Option Activity</t>
  </si>
  <si>
    <t xml:space="preserve">Stock option activity for employees
Number of Options Weighted Average Exercise Price Weighted Average Remaining Contracted Term (Years) Aggregate Intrinsic Value
Outstanding December 31, 2017 27,361 $ 260.04 6.89 —
Granted 94,650 14.16 — —
Forfeited (5,862 ) 1,467.40 — —
Outstanding December 31, 2018 116,149 $ 33.00 5.89 —
Granted 27,570 9.68 — —
Forfeited (15,972 ) 19.76 — —
Outstanding December 31, 2019 127,747 $ 29.61 6.41 —
Vested and expected to vest at December 31, 2019 127,747 $ 29.61 6.41 —
Exercisable at December 31, 2019 59,464 $ 18.98 7.35 — </t>
  </si>
  <si>
    <t>Schedule of Unvested Stock Option Activity</t>
  </si>
  <si>
    <t xml:space="preserve">Unvested stock option activity for employees:
Number of Weighted Average Aggregate
Unvested December 31, 2017 49,485 $ 21.12 8.62 —
Granted 94,650 14.08 — —
Vested (27,482 ) 38.72 — —
Forfeited — — — —
Unvested December 31, 2018 116,293 $ 21.12 7.62 —
Granted 27,570 9.68 — —
Vested (59,464 ) 12.02 — —
Forfeited — — — —
Unvested December 31, 2019 84,398 $ 23.79 7.48 — </t>
  </si>
  <si>
    <t>Non-Employees [Member]</t>
  </si>
  <si>
    <t xml:space="preserve">Stock option activity for non-employees during
the year:
Number Weighted Weighted Aggregate
Outstanding December 31, 2017 17,640 $ 118.80 6.69 —
Granted 38,634 4.7 — —
Exercised — — — —
Forfeited (964 ) 854.04 — —
Outstanding December 31, 2018 55,130 $ 29.92 5.69 —
Granted 11,697 9.68 — —
Exercised — — — —
Forfeited (152 ) 151.52 — —
Outstanding December 31, 2019 66,675 $ 24.09 5.47 —
Vested and expected to vest at December 31, 2019 66,675 $ 24.09 5.47 —
Exercisable at December 31, 2019 40,465 $ 19.60 6.61 — </t>
  </si>
  <si>
    <t xml:space="preserve">Unvested stock option activity for non-employees:
Number of Weighted Weighted Aggregate
Unvested December 31, 2017 46,817 $ 15.84 6.84 —
Granted 38,635 13.64 — —
Vested (13,940 ) 15.40 — —
Forfeited (110 ) 15.40 — —
Unvested December 31, 2018 71,402 $ 13.64 5.84 —
Granted 11,697 9.68 — —
Vested (26,532 ) 19.60 — —
Forfeited — — — —
Unvested December 31, 2019 56,567 $ 12.80 5.21 — </t>
  </si>
  <si>
    <t>2009 Equity Incentive Plan [Member]</t>
  </si>
  <si>
    <t xml:space="preserve">Information regarding the options approved
by the Board of Directors under Equity Plan of 2009 is summarized below. The plan expires June 24, 2019:
2019 2018
Shares Option Weighted Average Exercise Price Shares Option Price Weighted Average Exercise Price
Outstanding, beginning of year 144,060 13.20 – 2,127.84 15.84 42,666 13.64 – 2,127.84 34.80
Granted — — — 106,225 13.20 – 16.72 14.96
Forfeited (11,445 ) 13.20- 2,127.84 37.45 (4,860 ) 348.48 – 2,127.84 123.44
Exercised — — — — — —
Outstanding, end of year 132,615 13.20-2,127.84 31.65 144,060 13.20 - 2,127.84 15.84
Exercisable, end of year 50,552 13.20-2,127.84 54,068 13.20 – 2,127.84
Weighted average remaining contractual life (years) 1-10 years 2-10 years </t>
  </si>
  <si>
    <t>Equity Plan of 2019 and 2018 [Member]</t>
  </si>
  <si>
    <t xml:space="preserve">Information regarding the options approved
by the Board of Directors under the Equity Plan of 2018 is summarized below:
2019 2018
Shares Option Price Weighted Average Exercise Price Shares Option Price Weighted Average Exercise Price
Outstanding, beginning of year 27,029 9.68 9.68 — — —
Granted 39,268 9.68 9.68 27,029 9.68 9.68
Forfeited (4,679 ) 9.68 9.68 — — —
Exercised — — — — —
Outstanding, end of year 61,618 9.68 9.68 27,029 9.68 9.68
Exercisable, end of year 49,376 9.68 9.68 6,691 9.68 9.68
Weighted average remaining contractual life (years) 9.10 years 10 years
Available for future grants 87,798 132,061 </t>
  </si>
  <si>
    <t>Leases (Tables)</t>
  </si>
  <si>
    <t>Schedule of Operating lease Future Payments</t>
  </si>
  <si>
    <t xml:space="preserve">The Company has determined
that the incremental borrowing rate is 10 % as of December 31, 2018 based upon the recently completed financing transaction in
September 2018.
Year Ending December 31,
2020 $ 51,022
2021 41,117
2022 37,973
2023 32,933
2024 16,709
Thereafter —
Less imputed interest (18,298 )
Total $ 164,671 </t>
  </si>
  <si>
    <t>Income Taxes (FASB ASC 740 Income Taxes) (Tables)</t>
  </si>
  <si>
    <t>Schedule of Deferred Tax Assets and Liabilities</t>
  </si>
  <si>
    <t xml:space="preserve">The components of the net
deferred tax assets and liabilities as of December 31, 2019 and 2018 consist of the following:
(in thousands)
Deferred tax assets: December 31,
2019 2018
Net operating losses $ 43,162 $ 39,866
Amortization &amp; depreciation 121 131
Accrued expenses — 100
Stock compensation 179 191
Total deferred tax assets 43,462 40,288
Deferred tax liabilities:
Research and development costs (74 ) (127 )
Deferred tax assets, net 43,388 40,161
Less: Valuation allowance (43,388 ) (40,161 )
Deferred tax assets, net — — </t>
  </si>
  <si>
    <t>Fair Value (Tables)</t>
  </si>
  <si>
    <t>Schedule of Assumptions to Estimate Fair Value of Warrants</t>
  </si>
  <si>
    <t xml:space="preserve">The Company utilized the
following assumptions to estimate the fair value of the August 2016 Warrants:
December 31, 2019 December 31, 2018
Underlying price per share $ 0.54 $ 7.92
Exercise price per share $ 82.50 $ 82.50
Risk-free interest rate 1.58 % 2.47 %
Expected holding period 1.67 2.67
Expected volatility 96 % 70 %
Expected dividend yield — — The Company utilized the
following assumptions to estimate the fair value of the February 2017 Warrants:
December 31, 2019 December 31, 2018
Underlying price per share $ 0.54 $ 7.92
Exercise price per share $30.25 - $33.00 $30.25 - $33.00
Risk-free interest rate 1.6 % 2.47 %
Expected holding period 2.59-2.60 3.59-3.60
Expected volatility 89 % 70 %
Expected dividend yield — — The Company utilized the
following assumptions to estimate the fair value of the June 2017 Warrants:
December 31, 2019 December 31, 2018
Underlying price per share $ 0.54 $ 7.92
Exercise price per share $ 27.72 $ 27.50
Risk-free interest rate 1.60 % 2.47 %
Expected holding period 2.42 3.42
Expected volatility 91 % 70 %
Expected dividend yield — — The Company utilized the
following assumptions to estimate the fair value of the August 2017 Warrants:
December 31, 2019 December 31, 2018
Underlying price per share $ 0.54 $ 7.92
Exercise price per share $ 19.80 $ 19.80
Risk-free interest rate 1.59 % 2.46 %
Expected holding period 2.18 3.18
Expected volatility 94 % 70 %
Expected dividend yield — — The Company utilized the
following assumptions to estimate the fair value of the April 2018 Warrants:
December 31, 2019 December 31, 2018
Underlying price per share $ 0.54 $ 7.92
Exercise price per share $ 17.16 $ 17.16
Risk-free interest rate 1.59% - 1.65% 2.51 %
Expected holding period 0.82-3.82 1.82-4.82
Expected volatility 86% - 124% 70 %
Expected dividend yield — — The Company utilized the
following assumptions to estimate the fair value of the March 2019 Warrants:
December 31, 2019 March 8, 2019
Underlying price per share $ 0.54 $ 6.60
Exercise price per share $ 8.80 $ 8.80
Risk-free interest rate 1.66 % 2.42 %
Expected holding period 4.19 5.00
Expected volatility 87 % 65 %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December 31, 2019
Total Level 1 Level 2 Level 3
Assets:
Marketable securities $ 7,308 $ 7,308 $ — $ —
Liabilities:
Convertible note payable $ — — — $ —
Redeemable warrants $ 57 — — $ 57
(in thousands) As of December 31, 2018
Total Level 1 Level 2 Level 3
Assets:
Marketable securities $ 1,526 $ 1,526 $ — $ —
Liabilities:
Convertible note payable $ 3,408 — — $ 3,408
Redeemable warrants $ 1,061 — — $ 1,061 </t>
  </si>
  <si>
    <t>Schedule of Changes in Level 3 Liabilities Measured at Fair Value on a Recurring Basis</t>
  </si>
  <si>
    <t xml:space="preserve">The changes in Level 3 Liabilities measured
at fair value on a recurring basis are summarized as follows (in thousands):
Redeemable warrants:
Balance at December 31, 2018 $ 1,061
Warrants exercised and cancelled (2,419 )
Warrants issued 2,790
Deemed dividend 135
Fair value adjustments (1,510 )
Balance at December 31, 2019 $ 57
Convertible debt:
Balance at December 31, 2018 $ 3,408-
Deferred debt discounts 345
Payoff of old note payable (3,722 )
New note payable 3,742
Fair value of converted shares (1,473 )
Payoff (2,210 )
Fair value adjustments (90 )
Balance at December 31, 2019 $ — </t>
  </si>
  <si>
    <t>Financing Obligation Arising from Sale Leaseback Transaction (Tables)</t>
  </si>
  <si>
    <t>Schedule of Future Minimum Payments Under Financing Obligation</t>
  </si>
  <si>
    <t xml:space="preserve">Future minimum payments
required under the Financing Obligation and the balance of the Finance Obligation as of December 31, 2019, are as follows:
During the Year: (amount in thousands)
2020 $ 417
2021 427
2022 438
2023 450
2024 464
Thereafter 1,562
Total of Payments $ 3,758
Less Deferred Issuance Costs (219 )
Less Discount on Debt Instrument (939 )
Less Imputed Interest (282 )
Total Balance $ 2,318
Less Current Portion (214 )
Long Term Portion $ 2,104 </t>
  </si>
  <si>
    <t>Business (Details Narrative)</t>
  </si>
  <si>
    <t>Mar. 16, 2018USD ($)</t>
  </si>
  <si>
    <t>Dec. 31, 2018USD ($)shares</t>
  </si>
  <si>
    <t>Dec. 31, 2019USD ($)ft²</t>
  </si>
  <si>
    <t>Area of land | ft²</t>
  </si>
  <si>
    <t>Annual base rent per year</t>
  </si>
  <si>
    <t>783 Jersey Lane [Member]</t>
  </si>
  <si>
    <t>Purchase price</t>
  </si>
  <si>
    <t>Purchaser received common stock purchase | shares</t>
  </si>
  <si>
    <t>Lease term, description</t>
  </si>
  <si>
    <t>The lease runs for 10 years, with two five year extensions.</t>
  </si>
  <si>
    <t>Lease term</t>
  </si>
  <si>
    <t>10 years</t>
  </si>
  <si>
    <t>Rent expense escalation rate, description</t>
  </si>
  <si>
    <t>In the third and fourth it will escalate at the rate of 2.5% per year. For all subsequent years it will escalate at the rate of 3% per year. The Company also will be responsible for additional rent consisting of taxes and certain insurance expenses of the purchaser.  The lease contains a repurchase option pursuant to which the Company can repurchase the facility within the initial 10 year lease period. The purchase price would $4,080,000 times a multiple. The multiple would be 1.05 plus .0025N where N represents the number of months between lease commencement and closing of repurchase.</t>
  </si>
  <si>
    <t>5 Jules Lane [Member]</t>
  </si>
  <si>
    <t>Purchase price nettled in cash</t>
  </si>
  <si>
    <t>Summary of Significant Accounting Policies (Details Narrative) - USD ($) $ in Thousands</t>
  </si>
  <si>
    <t>Income tax federal statutory rate</t>
  </si>
  <si>
    <t>35.00%</t>
  </si>
  <si>
    <t>Accounts receivable</t>
  </si>
  <si>
    <t>Allowance for doubtful accounts</t>
  </si>
  <si>
    <t>Stock Options [Member]</t>
  </si>
  <si>
    <t>Antidilutive securities excluded from computation of earnings per share</t>
  </si>
  <si>
    <t>Warrants [Member]</t>
  </si>
  <si>
    <t>Reduction Rate [Member]</t>
  </si>
  <si>
    <t>21.00%</t>
  </si>
  <si>
    <t>Patent and Trademark Rights [Member]</t>
  </si>
  <si>
    <t>Estimated useful lives of patent and trademark rights</t>
  </si>
  <si>
    <t>17 years</t>
  </si>
  <si>
    <t>Minimum [Member]</t>
  </si>
  <si>
    <t>Estimated useful life</t>
  </si>
  <si>
    <t>3 years</t>
  </si>
  <si>
    <t>Maximum [Member]</t>
  </si>
  <si>
    <t>39 years</t>
  </si>
  <si>
    <t>Summary of Significant Accounting Policies - Schedule of Property and Equipment (Details) - USD ($) $ in Thousands</t>
  </si>
  <si>
    <t>Land, buildings and improvements</t>
  </si>
  <si>
    <t>Furniture, fixtures, and equipment</t>
  </si>
  <si>
    <t>Total property and equipment</t>
  </si>
  <si>
    <t>Less: accumulated depreciation and amortization</t>
  </si>
  <si>
    <t>Inventories (Details Narrative) - USD ($)</t>
  </si>
  <si>
    <t>Amount required to commence manufacturing process</t>
  </si>
  <si>
    <t>Work-in-process inventory</t>
  </si>
  <si>
    <t>Marketable Securities (Details Narrative) - USD ($) $ in Thousands</t>
  </si>
  <si>
    <t>Unrealized losses on investments</t>
  </si>
  <si>
    <t>Marketable Securities - Schedule of Available for Sale (Details) - USD ($) $ in Thousands</t>
  </si>
  <si>
    <t>Short-Term Investments</t>
  </si>
  <si>
    <t>Mutual Funds [Member]</t>
  </si>
  <si>
    <t>Patents, Trademark Rights and Other Intangibles (FASB ASC 350-30 General Intangibles Other than Goodwill) (Details Narrative) - USD ($) $ in Thousands</t>
  </si>
  <si>
    <t>Dec. 31, 2017</t>
  </si>
  <si>
    <t>Amortization expenses</t>
  </si>
  <si>
    <t>Accumulated amortization</t>
  </si>
  <si>
    <t>Patents [Member]</t>
  </si>
  <si>
    <t>Total cost</t>
  </si>
  <si>
    <t>Additions to patent costs and licensing fees</t>
  </si>
  <si>
    <t>2020</t>
  </si>
  <si>
    <t>2021</t>
  </si>
  <si>
    <t>2022</t>
  </si>
  <si>
    <t>2023</t>
  </si>
  <si>
    <t>Patents, Trademark Rights and Other Intangibles [Member]</t>
  </si>
  <si>
    <t>Research and Development [Member]</t>
  </si>
  <si>
    <t>Abandonment expense</t>
  </si>
  <si>
    <t>Accrued Expenses - Schedule of Accrued Expenses (Details) - USD ($) $ in Thousands</t>
  </si>
  <si>
    <t>Compensation</t>
  </si>
  <si>
    <t>Professional fees</t>
  </si>
  <si>
    <t>Clinical trial expenses</t>
  </si>
  <si>
    <t>Other expenses</t>
  </si>
  <si>
    <t>Stockholders' Equity (Details Narrative) - USD ($)</t>
  </si>
  <si>
    <t>Sep. 27, 2019</t>
  </si>
  <si>
    <t>Jul. 19, 2019</t>
  </si>
  <si>
    <t>Jun. 28, 2019</t>
  </si>
  <si>
    <t>Jun. 11, 2019</t>
  </si>
  <si>
    <t>May 02, 2019</t>
  </si>
  <si>
    <t>Jan. 28, 2019</t>
  </si>
  <si>
    <t>Nov. 14, 2018</t>
  </si>
  <si>
    <t>Nov. 05, 2018</t>
  </si>
  <si>
    <t>Oct. 17, 2018</t>
  </si>
  <si>
    <t>Aug. 16, 2018</t>
  </si>
  <si>
    <t>Jun. 30, 2018</t>
  </si>
  <si>
    <t>Mar. 24, 2018</t>
  </si>
  <si>
    <t>Feb. 07, 2018</t>
  </si>
  <si>
    <t>Sep. 30, 2017</t>
  </si>
  <si>
    <t>Aug. 28, 2017</t>
  </si>
  <si>
    <t>Aug. 23, 2017</t>
  </si>
  <si>
    <t>Jul. 31, 2018</t>
  </si>
  <si>
    <t>May 31, 2018</t>
  </si>
  <si>
    <t>Apr. 20, 2018</t>
  </si>
  <si>
    <t>Feb. 28, 2018</t>
  </si>
  <si>
    <t>Mar. 16, 2018</t>
  </si>
  <si>
    <t>Subscription/exercise price</t>
  </si>
  <si>
    <t>Preferred stock value</t>
  </si>
  <si>
    <t>Warrants issued</t>
  </si>
  <si>
    <t>Proceeds from issuance of rights</t>
  </si>
  <si>
    <t>Common stock, restrictions usage</t>
  </si>
  <si>
    <t>Reverse stock split description</t>
  </si>
  <si>
    <t>Company effected a 44-to-1 reverse stock split of the outstanding shares.</t>
  </si>
  <si>
    <t>Common stock shares issued, value</t>
  </si>
  <si>
    <t>Number of shares sold in transaction</t>
  </si>
  <si>
    <t>Proceeds from sale of common stock, net of issuance costs</t>
  </si>
  <si>
    <t>Commissions paid</t>
  </si>
  <si>
    <t>Number of shares sold in transaction, value</t>
  </si>
  <si>
    <t>Number of options, granted</t>
  </si>
  <si>
    <t>Option exercise price per share</t>
  </si>
  <si>
    <t>Options holding period</t>
  </si>
  <si>
    <t>Option vested years</t>
  </si>
  <si>
    <t>Stock-based compensation expense</t>
  </si>
  <si>
    <t>Loss per share</t>
  </si>
  <si>
    <t>Unrecognized stock-based compensation</t>
  </si>
  <si>
    <t>General and Administrative Expense [Member]</t>
  </si>
  <si>
    <t>Number of common stock reserved for potential issuance</t>
  </si>
  <si>
    <t>Option awarded term</t>
  </si>
  <si>
    <t>Equity Incentive Plans [Member]</t>
  </si>
  <si>
    <t>Equity Distribution Agreement [Member]</t>
  </si>
  <si>
    <t>Series A and B Exchange Warrant [Member]</t>
  </si>
  <si>
    <t>Number of warrant to purchase shares of common stock</t>
  </si>
  <si>
    <t>Warrant [Member]</t>
  </si>
  <si>
    <t>Number of warrant exercisable</t>
  </si>
  <si>
    <t>Proceeds from warrants exercised</t>
  </si>
  <si>
    <t>Reduced liability attributed to the warrants</t>
  </si>
  <si>
    <t>Additional shareholder's equity</t>
  </si>
  <si>
    <t>Stock Warrants [Member]</t>
  </si>
  <si>
    <t>Stock Warrants One [Member]</t>
  </si>
  <si>
    <t>Stock Warrants Two [Member]</t>
  </si>
  <si>
    <t>Alliance Global Partners, LLC [Member]</t>
  </si>
  <si>
    <t>Number of shares issued upon transaction</t>
  </si>
  <si>
    <t>Alliance Global Partners, LLC [Member] | Warrants [Member]</t>
  </si>
  <si>
    <t>Alliance Global Partners, LLC [Member] | Pre-funded Warrants [Member]</t>
  </si>
  <si>
    <t>Warrant description</t>
  </si>
  <si>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si>
  <si>
    <t>Maxim Group LLC [Member] | Equity Distribution Agreement [Member]</t>
  </si>
  <si>
    <t>Shares sales fee percentage</t>
  </si>
  <si>
    <t>3.50%</t>
  </si>
  <si>
    <t>Underwriting fee amount</t>
  </si>
  <si>
    <t>Executive and Employees [Member]</t>
  </si>
  <si>
    <t>Independent Director One [Member]</t>
  </si>
  <si>
    <t>Percentage of fees paid</t>
  </si>
  <si>
    <t>100.00%</t>
  </si>
  <si>
    <t>1 year</t>
  </si>
  <si>
    <t>Independent Director Two [Member]</t>
  </si>
  <si>
    <t>Officers [Member]</t>
  </si>
  <si>
    <t>Percentage of salary paid</t>
  </si>
  <si>
    <t>40.00%</t>
  </si>
  <si>
    <t>50.00%</t>
  </si>
  <si>
    <t>Board of Directors [Member]</t>
  </si>
  <si>
    <t>20.00%</t>
  </si>
  <si>
    <t>Employee [Member]</t>
  </si>
  <si>
    <t>Employee [Member] | Stock Options [Member]</t>
  </si>
  <si>
    <t>Weighted average fair value of options granted</t>
  </si>
  <si>
    <t>Employee [Member] | Unvested Stock Options [Member]</t>
  </si>
  <si>
    <t>Officer [Member]</t>
  </si>
  <si>
    <t>Director [Member]</t>
  </si>
  <si>
    <t>Non-Employee [Member] | Unvested Stock Options [Member]</t>
  </si>
  <si>
    <t>Shares issued price per share</t>
  </si>
  <si>
    <t>Maximum exchange warrants percentage</t>
  </si>
  <si>
    <t>19.90%</t>
  </si>
  <si>
    <t>Maximum [Member] | Executive and Employees [Member]</t>
  </si>
  <si>
    <t>Maximum [Member] | Employees [Member]</t>
  </si>
  <si>
    <t>Minimum [Member] | Executive and Employees [Member]</t>
  </si>
  <si>
    <t>Minimum [Member] | Employees [Member]</t>
  </si>
  <si>
    <t>Directors, Officers and Employees [Member]</t>
  </si>
  <si>
    <t>Directors, Officers and Employees [Member] | Maximum [Member]</t>
  </si>
  <si>
    <t>Payments approved for company shares, value</t>
  </si>
  <si>
    <t>Investors [Member] | Securities Purchase Agreement [Member]</t>
  </si>
  <si>
    <t>Investors [Member] | Warrant [Member] | Securities Purchase Agreement [Member]</t>
  </si>
  <si>
    <t>Company also sold 150,000 warrants, 50% of which are Class A Warrants and 50% of which are Class B Warrants (collectively, the "Warrants").</t>
  </si>
  <si>
    <t>Proceeds from issuance of warrants</t>
  </si>
  <si>
    <t>Rights [Member]</t>
  </si>
  <si>
    <t>Common stock conversion price</t>
  </si>
  <si>
    <t>Warrants exercisable term</t>
  </si>
  <si>
    <t>5 years</t>
  </si>
  <si>
    <t>January and February 2018 [Member]</t>
  </si>
  <si>
    <t>Warrant expiry date</t>
  </si>
  <si>
    <t>Mar. 1,
		2018</t>
  </si>
  <si>
    <t>Series A Junior Participating Preferred Stock [Member]</t>
  </si>
  <si>
    <t>Preferred stock par or stated value</t>
  </si>
  <si>
    <t>Preferred stock, shares issued</t>
  </si>
  <si>
    <t>Preferred stock, shares outstanding</t>
  </si>
  <si>
    <t>Number of shares to be issued on conversion</t>
  </si>
  <si>
    <t>Series B Convertible Preferred Stock [Member] | Rights [Member]</t>
  </si>
  <si>
    <t>Stockholders' Equity - Schedule of Options and Equity Estimated Based on Weighted Average Assumptions (Details)</t>
  </si>
  <si>
    <t>Risk-free interest rate</t>
  </si>
  <si>
    <t>2.60%</t>
  </si>
  <si>
    <t>Expected dividend yield</t>
  </si>
  <si>
    <t>0.00%</t>
  </si>
  <si>
    <t>Expected life</t>
  </si>
  <si>
    <t>Expected volatility</t>
  </si>
  <si>
    <t>82.60%</t>
  </si>
  <si>
    <t>Weighted average grant date fair value for options and equity warrants issued</t>
  </si>
  <si>
    <t>$9.68 per option for 39,267 options</t>
  </si>
  <si>
    <t>$10.12 per option for 133,284 options</t>
  </si>
  <si>
    <t>85.68%</t>
  </si>
  <si>
    <t>3.00%</t>
  </si>
  <si>
    <t>86.89%</t>
  </si>
  <si>
    <t>Stockholders' Equity - Schedule of Stock Option Activity Plans (Details) - $ / shares</t>
  </si>
  <si>
    <t>1 Months Ended</t>
  </si>
  <si>
    <t>Weighted average exercise price, granted</t>
  </si>
  <si>
    <t>2009 Equity Incentive Plans [Member]</t>
  </si>
  <si>
    <t>Number of options outstanding, beginning of year</t>
  </si>
  <si>
    <t>Number of options, forfeited</t>
  </si>
  <si>
    <t>Number of options, exercised</t>
  </si>
  <si>
    <t>Number of options outstanding, ending of year</t>
  </si>
  <si>
    <t>Number of options exercisable, end of year</t>
  </si>
  <si>
    <t>Available for future grants</t>
  </si>
  <si>
    <t>Option price, granted</t>
  </si>
  <si>
    <t>Option price, exercised</t>
  </si>
  <si>
    <t>Weighted average exercise price outstanding, beginning of year</t>
  </si>
  <si>
    <t>Weighted average exercise price, forfeited</t>
  </si>
  <si>
    <t>Weighted average exercise price, exercised</t>
  </si>
  <si>
    <t>Weighted average exercise price outstanding, end of year</t>
  </si>
  <si>
    <t>2009 Equity Incentive Plans [Member] | Minimum [Member]</t>
  </si>
  <si>
    <t>Weighted average remaining contractual life (years)</t>
  </si>
  <si>
    <t>2 years</t>
  </si>
  <si>
    <t>Option price outstanding, beginning of year</t>
  </si>
  <si>
    <t>Option price, forfeited</t>
  </si>
  <si>
    <t>Option price outstanding, end of year</t>
  </si>
  <si>
    <t>Option price exercisable, end of year</t>
  </si>
  <si>
    <t>2009 Equity Incentive Plans [Member] | Maximum [Member]</t>
  </si>
  <si>
    <t>9 years 1 month 6 days</t>
  </si>
  <si>
    <t>Weighted average exercise price exercisable, ending of year</t>
  </si>
  <si>
    <t>Stockholders' Equity - Schedule of Stock Option Activity (Details) - USD ($)</t>
  </si>
  <si>
    <t>Stock Options [Member] | Employees [Member]</t>
  </si>
  <si>
    <t>Number of options, vested and expected to vest</t>
  </si>
  <si>
    <t>Weighted average exercise price, vested and expected to vest</t>
  </si>
  <si>
    <t>Weighted average remaining contracted term (years) outstanding, beginning of year</t>
  </si>
  <si>
    <t>5 years 10 months 21 days</t>
  </si>
  <si>
    <t>6 years 10 months 21 days</t>
  </si>
  <si>
    <t>Weighted average remaining contracted term (years) outstanding, end of year</t>
  </si>
  <si>
    <t>6 years 4 months 28 days</t>
  </si>
  <si>
    <t>Weighted average remaining contracted term (years), vested and expected to vest</t>
  </si>
  <si>
    <t>Weighted average remaining contracted term (years), exercisable at end of year</t>
  </si>
  <si>
    <t>7 years 4 months 6 days</t>
  </si>
  <si>
    <t>Aggregate intrinsic value outstanding, beginning of year</t>
  </si>
  <si>
    <t>Aggregate intrinsic value, granted</t>
  </si>
  <si>
    <t>Aggregate intrinsic value outstanding, ending of year</t>
  </si>
  <si>
    <t>Aggregate intrinsic value, vested and expected to vest</t>
  </si>
  <si>
    <t>Aggregate intrinsic value, exercisable at end of year</t>
  </si>
  <si>
    <t>Stock Options [Member] | Non-Employees [Member]</t>
  </si>
  <si>
    <t>5 years 8 months 9 days</t>
  </si>
  <si>
    <t>6 years 8 months 9 days</t>
  </si>
  <si>
    <t>5 years 5 months 20 days</t>
  </si>
  <si>
    <t>6 years 7 months 10 days</t>
  </si>
  <si>
    <t>Aggregate intrinsic value, forfeited</t>
  </si>
  <si>
    <t>Stockholders' Equity - Schedule of Unvested Stock Option Activity (Details) - USD ($)</t>
  </si>
  <si>
    <t>Number of options unvested, beginning of year</t>
  </si>
  <si>
    <t>Number of options, vested</t>
  </si>
  <si>
    <t>Number of options unvested, end of year</t>
  </si>
  <si>
    <t>Weighted average exercise price unvested, beginning of year</t>
  </si>
  <si>
    <t>Weighted average exercise price, vested</t>
  </si>
  <si>
    <t>Weighted average exercise price unvested, ending of year</t>
  </si>
  <si>
    <t>Average remaining contractual term (years) unvested, beginning of year</t>
  </si>
  <si>
    <t>7 years 7 months 13 days</t>
  </si>
  <si>
    <t>8 years 7 months 13 days</t>
  </si>
  <si>
    <t>Average remaining contractual term (years) unvested, end of year</t>
  </si>
  <si>
    <t>7 years 5 months 23 days</t>
  </si>
  <si>
    <t>Aggregate intrinsic value unvested, beginning of year</t>
  </si>
  <si>
    <t>Aggregate intrinsic value, vested</t>
  </si>
  <si>
    <t>Aggregate intrinsic value unvested, end of year</t>
  </si>
  <si>
    <t>5 years 10 months 3 days</t>
  </si>
  <si>
    <t>6 years 10 months 3 days</t>
  </si>
  <si>
    <t>5 years 2 months 16 days</t>
  </si>
  <si>
    <t>Stockholders' Equity - Schedule of Warrants Outstanding and Exercisable (Details) - Warrant [Member] - $ / shares</t>
  </si>
  <si>
    <t>Weighted average remaining contracted term (years) outstanding, ending of year</t>
  </si>
  <si>
    <t>6 years 9 months</t>
  </si>
  <si>
    <t>2 years 3 months 19 days</t>
  </si>
  <si>
    <t>Warrant price, granted</t>
  </si>
  <si>
    <t>Warrant price, forfeited</t>
  </si>
  <si>
    <t>Warrant price, exercised</t>
  </si>
  <si>
    <t>Weighted average exercise price outstanding, ending of year</t>
  </si>
  <si>
    <t>Weighted average exercise price exercisable, end of year</t>
  </si>
  <si>
    <t>Years exercisable</t>
  </si>
  <si>
    <t>Warrant price outstanding, beginning of year</t>
  </si>
  <si>
    <t>Warrant price outstanding, end of year</t>
  </si>
  <si>
    <t>Warrant price exercisable, end of year</t>
  </si>
  <si>
    <t>2024</t>
  </si>
  <si>
    <t>Segment and Related Information (Details Narrative)</t>
  </si>
  <si>
    <t>Dec. 31, 2019Int</t>
  </si>
  <si>
    <t>Number of operating segments</t>
  </si>
  <si>
    <t>Research, Consulting and Supply Agreements (Details Narrative) - USD ($)</t>
  </si>
  <si>
    <t>Payments for research and consulting</t>
  </si>
  <si>
    <t>Jubilant Hollister-Stier Laboratories LLC [Member]</t>
  </si>
  <si>
    <t>Nitto Avecia Pharma Services, Inc [Member]</t>
  </si>
  <si>
    <t>Gain on litigation settlement</t>
  </si>
  <si>
    <t>401(k) Plan (Details Narrative) - USD ($)</t>
  </si>
  <si>
    <t>Employer matching contribution vesting period</t>
  </si>
  <si>
    <t>Percentage of employer matching contribution</t>
  </si>
  <si>
    <t>6.00%</t>
  </si>
  <si>
    <t>Hemispherx Biopharma Employees 401(k) Plan [Member]</t>
  </si>
  <si>
    <t>Minimum eligibility of employee service period</t>
  </si>
  <si>
    <t>Percentage of maximum annual contribution per employee, as percentage of their annual salary</t>
  </si>
  <si>
    <t>15.00%</t>
  </si>
  <si>
    <t>Employer contributions to the plan</t>
  </si>
  <si>
    <t>Royalties, License and Employment Agreements (Details Narrative) - USD ($) $ / shares in Units, $ in Thousands</t>
  </si>
  <si>
    <t>Stock options exercise price per share</t>
  </si>
  <si>
    <t>Vesting period</t>
  </si>
  <si>
    <t>Stock compensation expense</t>
  </si>
  <si>
    <t>Adam Pascale [Member] | Stock Options One [Member]</t>
  </si>
  <si>
    <t>Options term</t>
  </si>
  <si>
    <t>Adam Pascale [Member] | Stock Options [Member]</t>
  </si>
  <si>
    <t>Adam Pascale [Member] | Maximum [Member] | Stock Options [Member]</t>
  </si>
  <si>
    <t>Salary deferrals percentage</t>
  </si>
  <si>
    <t>Adam Pascale [Member] | Minimum [Member] | Stock Options [Member]</t>
  </si>
  <si>
    <t>Peter Rodino [Member] | Restricted Stock Awards [Member]</t>
  </si>
  <si>
    <t>6 months</t>
  </si>
  <si>
    <t>Number of restricted stock granted</t>
  </si>
  <si>
    <t>Salary reduction percentage</t>
  </si>
  <si>
    <t>25.00%</t>
  </si>
  <si>
    <t>Peter Rodino [Member] | Stock Options One [Member]</t>
  </si>
  <si>
    <t>Peter Rodino [Member] | Stock Options [Member]</t>
  </si>
  <si>
    <t>Peter Rodino [Member] | Maximum [Member] | Restricted Stock Awards [Member]</t>
  </si>
  <si>
    <t>Restricted stock exercise price per share</t>
  </si>
  <si>
    <t>Peter Rodino [Member] | Maximum [Member] | Stock Options [Member]</t>
  </si>
  <si>
    <t>Peter Rodino [Member] | Minimum [Member] | Restricted Stock Awards [Member]</t>
  </si>
  <si>
    <t>Peter Rodino [Member] | Minimum [Member] | Stock Options [Member]</t>
  </si>
  <si>
    <t>Thomas K. Equels [Member] | Restricted Stock Awards [Member]</t>
  </si>
  <si>
    <t>Thomas K. Equels [Member] | Maximum [Member] | Restricted Stock Awards [Member]</t>
  </si>
  <si>
    <t>Thomas K. Equels [Member] | Minimum [Member] | Restricted Stock Awards [Member]</t>
  </si>
  <si>
    <t>EllenM Lintal [Member] | Restricted Stock Awards [Member]</t>
  </si>
  <si>
    <t>EllenM Lintal [Member] | Maximum [Member] | Restricted Stock Awards [Member]</t>
  </si>
  <si>
    <t>EllenM Lintal [Member] | Minimum [Member] | Restricted Stock Awards [Member]</t>
  </si>
  <si>
    <t>Employment Contractual Agreements [Member] | Executive Officer [Member]</t>
  </si>
  <si>
    <t>Annual base compensation</t>
  </si>
  <si>
    <t>Percent of performance bonus</t>
  </si>
  <si>
    <t>Employment Contractual Agreements [Member] | Executive Officer [Member] | Maximum [Member]</t>
  </si>
  <si>
    <t>Employment Agreement [Member] | Thomas K. Equels [Member] | Stock Options One [Member]</t>
  </si>
  <si>
    <t>Employment Agreement [Member] | Thomas K. Equels [Member] | Stock Options [Member]</t>
  </si>
  <si>
    <t>Employment Agreement [Member] | Thomas K. Equels [Member] | Maximum [Member] | Stock Options One [Member]</t>
  </si>
  <si>
    <t>Employment Agreement [Member] | Thomas K. Equels [Member] | Minimum [Member] | Stock Options One [Member]</t>
  </si>
  <si>
    <t>Leases (Details Narrative) $ in Thousands</t>
  </si>
  <si>
    <t>May 01, 2019USD ($)ft²</t>
  </si>
  <si>
    <t>Jun. 13, 2018USD ($)ft²</t>
  </si>
  <si>
    <t>Jun. 01, 2015USD ($)</t>
  </si>
  <si>
    <t>Dec. 31, 2018USD ($)</t>
  </si>
  <si>
    <t>Base rent per month</t>
  </si>
  <si>
    <t>Rentable area | ft²</t>
  </si>
  <si>
    <t>weighted-average remaining term</t>
  </si>
  <si>
    <t>2 years 5 months 1 day</t>
  </si>
  <si>
    <t>Percentage of incremental borrowing rate</t>
  </si>
  <si>
    <t>10.00%</t>
  </si>
  <si>
    <t>Right of use asset</t>
  </si>
  <si>
    <t>Rent expense</t>
  </si>
  <si>
    <t>Remaining lease terms</t>
  </si>
  <si>
    <t>Lease Agreement [Member] | Fraser Advanced Information Systems [Member]</t>
  </si>
  <si>
    <t>Lease agreement term</t>
  </si>
  <si>
    <t>Lease commenced date</t>
  </si>
  <si>
    <t>Jun. 1,
		2015</t>
  </si>
  <si>
    <t>Percentage of base rent</t>
  </si>
  <si>
    <t>5.00%</t>
  </si>
  <si>
    <t>Lease Agreement [Member] | Fraser Advanced Information Systems [Member] | First Year [Member]</t>
  </si>
  <si>
    <t>Lease Agreement [Member] | Fraser Advanced Information Systems [Member] | Fifth Year [Member]</t>
  </si>
  <si>
    <t>Lease Agreement [Member] | SML FL Holdings LLC [Member]</t>
  </si>
  <si>
    <t>6 years</t>
  </si>
  <si>
    <t>Jul. 1,
		2018</t>
  </si>
  <si>
    <t>Lease Agreement [Member] | SML FL Holdings LLC [Member] | First Year [Member]</t>
  </si>
  <si>
    <t>Lease Agreement [Member] | SML FL Holdings LLC [Member] | Sixth Year [Member]</t>
  </si>
  <si>
    <t>Lease Agreement [Member] | 604 Associates LLC [Member]</t>
  </si>
  <si>
    <t>May 1,
		2019</t>
  </si>
  <si>
    <t>Leases - Schedule of Operating lease Future Payments (Details)</t>
  </si>
  <si>
    <t>Dec. 31, 2019USD ($)</t>
  </si>
  <si>
    <t>Thereafter</t>
  </si>
  <si>
    <t>Less imputed interest</t>
  </si>
  <si>
    <t>Income Taxes (FASB ASC 740 Income Taxes) (Details Narrative) - USD ($) $ in Thousands</t>
  </si>
  <si>
    <t>Federal [Member]</t>
  </si>
  <si>
    <t>Net operating loss carryforwards</t>
  </si>
  <si>
    <t>Net operating loss carryforwards with no expiration date</t>
  </si>
  <si>
    <t>Description of operating loss carryforwards</t>
  </si>
  <si>
    <t>expiring in the years 2020 through 2037</t>
  </si>
  <si>
    <t>Pennsylvania Division of Tax [Member]</t>
  </si>
  <si>
    <t>expiring in the years 2020 through 2033</t>
  </si>
  <si>
    <t>New Jersey Division of Taxation [Member]</t>
  </si>
  <si>
    <t>expiring in 2039</t>
  </si>
  <si>
    <t>New Jersey Division of Taxation [Member] | 2018 TaxYear [Member]</t>
  </si>
  <si>
    <t>Approximate value of operating loss carryforwards</t>
  </si>
  <si>
    <t>New Jersey Division of Taxation [Member] | 2017 TaxYear [Member]</t>
  </si>
  <si>
    <t>Income Taxes (FASB ASC 740 Income Taxes) - Schedule of Deferred Tax Assets and Liabilities (Details) - USD ($) $ in Thousands</t>
  </si>
  <si>
    <t>Net operating losses</t>
  </si>
  <si>
    <t>Amortization &amp; depreciation</t>
  </si>
  <si>
    <t>Stock compensation</t>
  </si>
  <si>
    <t>Total deferred tax assets</t>
  </si>
  <si>
    <t>Research and development costs</t>
  </si>
  <si>
    <t>Deferred tax assets, net</t>
  </si>
  <si>
    <t>Less: Valuation allowance</t>
  </si>
  <si>
    <t>Note Payable (Details Narrative) - USD ($)</t>
  </si>
  <si>
    <t>Aug. 05, 2019</t>
  </si>
  <si>
    <t>May 31, 2017</t>
  </si>
  <si>
    <t>Dec. 05, 2019</t>
  </si>
  <si>
    <t>Maximum funding line</t>
  </si>
  <si>
    <t>Monthly advance in the line of credit</t>
  </si>
  <si>
    <t>Amount of future advances</t>
  </si>
  <si>
    <t>Interest rate description</t>
  </si>
  <si>
    <t>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t>
  </si>
  <si>
    <t>Note interest rate</t>
  </si>
  <si>
    <t>12.00%</t>
  </si>
  <si>
    <t>Sale leaseback property and assets</t>
  </si>
  <si>
    <t>Proceeds from notes payable</t>
  </si>
  <si>
    <t>Interest expense debt</t>
  </si>
  <si>
    <t>Amortization of debt</t>
  </si>
  <si>
    <t>Loss on extinguishment of debt</t>
  </si>
  <si>
    <t>IR Note [Member]</t>
  </si>
  <si>
    <t>IR Note [Member] | Chicago Venture Partners, L.P. [Member]</t>
  </si>
  <si>
    <t>Note payable</t>
  </si>
  <si>
    <t>Debt term</t>
  </si>
  <si>
    <t>24 months</t>
  </si>
  <si>
    <t>IR Note [Member] | Atlas Sciences L.P. [Member]</t>
  </si>
  <si>
    <t>Convertible Note Payable (Details Narrative) - USD ($) $ / shares in Units, $ in Thousands</t>
  </si>
  <si>
    <t>Mar. 13, 2019</t>
  </si>
  <si>
    <t>Sep. 28, 2018</t>
  </si>
  <si>
    <t>Nov. 30, 2019</t>
  </si>
  <si>
    <t>Oct. 31, 2019</t>
  </si>
  <si>
    <t>Convertible promissory note, interest percentage</t>
  </si>
  <si>
    <t>Maximum amount of redemption</t>
  </si>
  <si>
    <t>Debt conversion, partial amount</t>
  </si>
  <si>
    <t>Extended Maturity [Member]</t>
  </si>
  <si>
    <t>Debt instrument maturity date</t>
  </si>
  <si>
    <t>Sep. 28,
		2020</t>
  </si>
  <si>
    <t>Secured Convertible Promissory Note [Member]</t>
  </si>
  <si>
    <t>Interest expense</t>
  </si>
  <si>
    <t>Secured Convertible Promissory Note [Member] | Iliad Research and Trading, L.P. [Member]</t>
  </si>
  <si>
    <t>Convertible promissory note</t>
  </si>
  <si>
    <t>Proceeds from convertible promissory note</t>
  </si>
  <si>
    <t>Debt retained by the holder</t>
  </si>
  <si>
    <t>Legal fees</t>
  </si>
  <si>
    <t>Original issue discount</t>
  </si>
  <si>
    <t>Third-party fees</t>
  </si>
  <si>
    <t>Sep. 28,
		2019</t>
  </si>
  <si>
    <t>Convertible note, conversion price per share</t>
  </si>
  <si>
    <t>Convertible note, conversion description</t>
  </si>
  <si>
    <t>The IR Note provides the Holder with the right to convert, at any time, all or any part of the outstanding principal and accrued but unpaid interest into shares of the Company’s common stock at a conversion price of $0.30 per share. In addition, beginning on March 28, 2019, the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t>
  </si>
  <si>
    <t>Lowest volume weighted average price percentage</t>
  </si>
  <si>
    <t>80.00%</t>
  </si>
  <si>
    <t>Common stock reserved</t>
  </si>
  <si>
    <t>Common stock issuance, maximum percentage</t>
  </si>
  <si>
    <t>19.99%</t>
  </si>
  <si>
    <t>Secured Convertible Promissory Note [Member] | Iliad Research and Trading, L.P. [Member] | Origination Shares [Member]</t>
  </si>
  <si>
    <t>Number of shares issued in conversion</t>
  </si>
  <si>
    <t>Convertible Note [Member]</t>
  </si>
  <si>
    <t>Certain Relationships and Related Transactions (Details Narrative) - Employment Agreement [Member] - Mr.Thomas K. Equels [Member] - USD ($) $ in Thousands</t>
  </si>
  <si>
    <t>Compensation paid</t>
  </si>
  <si>
    <t>Parentage of cost recovery of sales revenue</t>
  </si>
  <si>
    <t>Concentrations of Credit Risk (Details Narrative)</t>
  </si>
  <si>
    <t>Credit based sales</t>
  </si>
  <si>
    <t>Fair Value (Details Narrative) - USD ($) $ in Thousands</t>
  </si>
  <si>
    <t>Probability of fundamental transaction</t>
  </si>
  <si>
    <t>Floor rate used as proxy for future volatility percentage</t>
  </si>
  <si>
    <t>Fair Value of redeemable warrants</t>
  </si>
  <si>
    <t>Expected Dividend Yield [Member]</t>
  </si>
  <si>
    <t>Fair value measurement, input Percentage</t>
  </si>
  <si>
    <t>Fair Value - Schedule of Assumptions to Estimate Fair Value of Warrants (Details)</t>
  </si>
  <si>
    <t>Mar. 08, 2018$ / shares</t>
  </si>
  <si>
    <t>Dec. 31, 2019$ / shares</t>
  </si>
  <si>
    <t>Dec. 31, 2018$ / shares</t>
  </si>
  <si>
    <t>August 2016 Warrants [Member]</t>
  </si>
  <si>
    <t>Underlying price per share</t>
  </si>
  <si>
    <t>August 2016 Warrants [Member] | Exercise Price Per Share [Member]</t>
  </si>
  <si>
    <t>Fair value measurement, input per share</t>
  </si>
  <si>
    <t>August 2016 Warrants [Member] | Risk Free Interest Rate [Member]</t>
  </si>
  <si>
    <t>August 2016 Warrants [Member] | Expected Holding Period [Member]</t>
  </si>
  <si>
    <t>Fair value measurement, input term</t>
  </si>
  <si>
    <t>1 year 8 months 2 days</t>
  </si>
  <si>
    <t>2 years 8 months 2 days</t>
  </si>
  <si>
    <t>August 2016 Warrants [Member] | Expected Volatility [Member]</t>
  </si>
  <si>
    <t>August 2016 Warrants [Member] | Expected Dividend Yield [Member]</t>
  </si>
  <si>
    <t>February 2017 Warrants [Member]</t>
  </si>
  <si>
    <t>February 2017 Warrants [Member] | Exercise Price Per Share [Member] | Minimum [Member]</t>
  </si>
  <si>
    <t>February 2017 Warrants [Member] | Exercise Price Per Share [Member] | Maximum [Member]</t>
  </si>
  <si>
    <t>February 2017 Warrants [Member] | Risk Free Interest Rate [Member]</t>
  </si>
  <si>
    <t>February 2017 Warrants [Member] | Expected Holding Period [Member] | Minimum [Member]</t>
  </si>
  <si>
    <t>2 years 7 months 2 days</t>
  </si>
  <si>
    <t>3 years 7 months 2 days</t>
  </si>
  <si>
    <t>February 2017 Warrants [Member] | Expected Holding Period [Member] | Maximum [Member]</t>
  </si>
  <si>
    <t>2 years 7 months 6 days</t>
  </si>
  <si>
    <t>3 years 7 months 6 days</t>
  </si>
  <si>
    <t>February 2017 Warrants [Member] | Expected Volatility [Member]</t>
  </si>
  <si>
    <t>February 2017 Warrants [Member] | Expected Dividend Yield [Member]</t>
  </si>
  <si>
    <t>June 2017 Warrants [Member]</t>
  </si>
  <si>
    <t>June 2017 Warrants [Member] | Exercise Price Per Share [Member]</t>
  </si>
  <si>
    <t>June 2017 Warrants [Member] | Risk Free Interest Rate [Member]</t>
  </si>
  <si>
    <t>June 2017 Warrants [Member] | Expected Holding Period [Member]</t>
  </si>
  <si>
    <t>3 years 5 months 1 day</t>
  </si>
  <si>
    <t>June 2017 Warrants [Member] | Expected Volatility [Member]</t>
  </si>
  <si>
    <t>June 2017 Warrants [Member] | Expected Dividend Yield [Member]</t>
  </si>
  <si>
    <t>August 2017 Warrants [Member]</t>
  </si>
  <si>
    <t>August 2017 Warrants [Member] | Exercise Price Per Share [Member]</t>
  </si>
  <si>
    <t>August 2017 Warrants [Member] | Risk Free Interest Rate [Member]</t>
  </si>
  <si>
    <t>August 2017 Warrants [Member] | Expected Holding Period [Member]</t>
  </si>
  <si>
    <t>2 years 2 months 5 days</t>
  </si>
  <si>
    <t>3 years 2 months 5 days</t>
  </si>
  <si>
    <t>August 2017 Warrants [Member] | Expected Volatility [Member]</t>
  </si>
  <si>
    <t>August 2017 Warrants [Member] | Expected Dividend Yield [Member]</t>
  </si>
  <si>
    <t>April 2018 Warrants [Member]</t>
  </si>
  <si>
    <t>April 2018 Warrants [Member] | Exercise Price Per Share [Member]</t>
  </si>
  <si>
    <t>April 2018 Warrants [Member] | Risk Free Interest Rate [Member]</t>
  </si>
  <si>
    <t>April 2018 Warrants [Member] | Risk Free Interest Rate [Member] | Minimum [Member]</t>
  </si>
  <si>
    <t>April 2018 Warrants [Member] | Risk Free Interest Rate [Member] | Maximum [Member]</t>
  </si>
  <si>
    <t>April 2018 Warrants [Member] | Expected Holding Period [Member] | Minimum [Member]</t>
  </si>
  <si>
    <t>9 months 25 days</t>
  </si>
  <si>
    <t>1 year 9 months 25 days</t>
  </si>
  <si>
    <t>April 2018 Warrants [Member] | Expected Holding Period [Member] | Maximum [Member]</t>
  </si>
  <si>
    <t>3 years 9 months 25 days</t>
  </si>
  <si>
    <t>4 years 9 months 25 days</t>
  </si>
  <si>
    <t>April 2018 Warrants [Member] | Expected Volatility [Member]</t>
  </si>
  <si>
    <t>April 2018 Warrants [Member] | Expected Volatility [Member] | Minimum [Member]</t>
  </si>
  <si>
    <t>April 2018 Warrants [Member] | Expected Volatility [Member] | Maximum [Member]</t>
  </si>
  <si>
    <t>April 2018 Warrants [Member] | Expected Dividend Yield [Member]</t>
  </si>
  <si>
    <t>March 2019 Warrants [Member]</t>
  </si>
  <si>
    <t>March 2019 Warrants [Member] | Exercise Price Per Share [Member]</t>
  </si>
  <si>
    <t>March 2019 Warrants [Member] | Risk Free Interest Rate [Member]</t>
  </si>
  <si>
    <t>March 2019 Warrants [Member] | Expected Holding Period [Member]</t>
  </si>
  <si>
    <t>4 years 2 months 8 days</t>
  </si>
  <si>
    <t>March 2019 Warrants [Member] | Expected Volatility [Member]</t>
  </si>
  <si>
    <t>March 2019 Warrants [Member] | Expected Dividend Yield [Member]</t>
  </si>
  <si>
    <t>Fair Value - Schedule of Range of Probabilities (Details)</t>
  </si>
  <si>
    <t>Percentage of probability</t>
  </si>
  <si>
    <t>0.50%</t>
  </si>
  <si>
    <t>Weighted Average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Redeemable Warrants [Member]</t>
  </si>
  <si>
    <t>Balance at beginning</t>
  </si>
  <si>
    <t>Warrants exercised and cancelled</t>
  </si>
  <si>
    <t>Deemed Dividend</t>
  </si>
  <si>
    <t>Fair value adjustments</t>
  </si>
  <si>
    <t>Balance at ending</t>
  </si>
  <si>
    <t>Convertible Notes [Member]</t>
  </si>
  <si>
    <t>Deferred debt discount</t>
  </si>
  <si>
    <t>Payoff of old note payable</t>
  </si>
  <si>
    <t>New note payable</t>
  </si>
  <si>
    <t>Fair value of converted shares</t>
  </si>
  <si>
    <t>Payoff</t>
  </si>
  <si>
    <t>Financing Obligation Arising from Sale Leaseback Transaction (Details Narrative) - USD ($) $ / shares in Units, $ in Thousands</t>
  </si>
  <si>
    <t>Proceeds from sale of property</t>
  </si>
  <si>
    <t>Lease of rent expenses</t>
  </si>
  <si>
    <t>Lease and property agreement description</t>
  </si>
  <si>
    <t>lease the property back for ten years at $408,000 per year for two years through March 31, 2020. The lease payments will increase 2.5% per year for the next three years through March 31, 2023 and the lease payments will increase 3% for the remaining five years through March 31, 2028.</t>
  </si>
  <si>
    <t>Warrant to purchase of common stock</t>
  </si>
  <si>
    <t>Warrant term</t>
  </si>
  <si>
    <t>Warrant exercise price per share</t>
  </si>
  <si>
    <t>Warrant closing price, percentage</t>
  </si>
  <si>
    <t>125.00%</t>
  </si>
  <si>
    <t>Warrant owning excess percentage</t>
  </si>
  <si>
    <t>4.99%</t>
  </si>
  <si>
    <t>Financing Agreement [Member]</t>
  </si>
  <si>
    <t>Interest expenses</t>
  </si>
  <si>
    <t>Financing Obligation Arising from Sale Leaseback Transaction - Schedule of Future Minimum Payments Under Financing Obligation (Details) - USD ($) $ in Thousands</t>
  </si>
  <si>
    <t>Total of payments</t>
  </si>
  <si>
    <t>Less Deferred Issuance Costs</t>
  </si>
  <si>
    <t>Less Discount on Debt Instrument</t>
  </si>
  <si>
    <t>Less Imputed Interest</t>
  </si>
  <si>
    <t>Total Balance</t>
  </si>
  <si>
    <t>Less Current Portion</t>
  </si>
  <si>
    <t>Long Term Portion</t>
  </si>
  <si>
    <t>Subsequent Events (Details Narrative) - USD ($) $ in Thousands</t>
  </si>
  <si>
    <t>3 Months Ended</t>
  </si>
  <si>
    <t>Mar. 30, 2019</t>
  </si>
  <si>
    <t>Mar. 30, 2020</t>
  </si>
  <si>
    <t>Proceeds from sale of stock net of commissions</t>
  </si>
  <si>
    <t>Subsequent Event [Member]</t>
  </si>
  <si>
    <t>Cash</t>
  </si>
  <si>
    <t>Procees from warrants exercis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127585</v>
      </c>
    </row>
    <row r="19" spans="1:4">
      <c r="A19" s="4" t="s">
        <v>31</v>
      </c>
      <c r="C19" s="6" t="n">
        <v>2762607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70</v>
      </c>
      <c r="C3" s="5" t="n">
        <v>299</v>
      </c>
    </row>
    <row r="4" spans="1:3">
      <c r="A4" s="4" t="s">
        <v>40</v>
      </c>
      <c r="B4" s="6" t="n">
        <v>7308</v>
      </c>
      <c r="C4" s="6" t="n">
        <v>1526</v>
      </c>
    </row>
    <row r="5" spans="1:3">
      <c r="A5" s="4" t="s">
        <v>41</v>
      </c>
      <c r="B5" s="6" t="n">
        <v>776</v>
      </c>
      <c r="C5" s="6" t="n">
        <v>859</v>
      </c>
    </row>
    <row r="6" spans="1:3">
      <c r="A6" s="4" t="s">
        <v>42</v>
      </c>
      <c r="B6" s="6" t="n">
        <v>44</v>
      </c>
      <c r="C6" s="6" t="n">
        <v>235</v>
      </c>
    </row>
    <row r="7" spans="1:3">
      <c r="A7" s="4" t="s">
        <v>43</v>
      </c>
      <c r="B7" s="6" t="n">
        <v>848</v>
      </c>
      <c r="C7" s="6" t="n">
        <v>880</v>
      </c>
    </row>
    <row r="8" spans="1:3">
      <c r="A8" s="4" t="s">
        <v>44</v>
      </c>
      <c r="B8" s="6" t="n">
        <v>10446</v>
      </c>
      <c r="C8" s="6" t="n">
        <v>3799</v>
      </c>
    </row>
    <row r="9" spans="1:3">
      <c r="A9" s="4" t="s">
        <v>45</v>
      </c>
      <c r="B9" s="6" t="n">
        <v>7116</v>
      </c>
      <c r="C9" s="6" t="n">
        <v>7782</v>
      </c>
    </row>
    <row r="10" spans="1:3">
      <c r="A10" s="4" t="s">
        <v>46</v>
      </c>
      <c r="B10" s="6" t="n">
        <v>152</v>
      </c>
      <c r="C10" s="4" t="s">
        <v>47</v>
      </c>
    </row>
    <row r="11" spans="1:3">
      <c r="A11" s="4" t="s">
        <v>48</v>
      </c>
      <c r="B11" s="6" t="n">
        <v>1151</v>
      </c>
      <c r="C11" s="6" t="n">
        <v>912</v>
      </c>
    </row>
    <row r="12" spans="1:3">
      <c r="A12" s="4" t="s">
        <v>49</v>
      </c>
      <c r="B12" s="6" t="n">
        <v>1354</v>
      </c>
      <c r="C12" s="6" t="n">
        <v>1352</v>
      </c>
    </row>
    <row r="13" spans="1:3">
      <c r="A13" s="4" t="s">
        <v>50</v>
      </c>
      <c r="B13" s="6" t="n">
        <v>20219</v>
      </c>
      <c r="C13" s="6" t="n">
        <v>13845</v>
      </c>
    </row>
    <row r="14" spans="1:3">
      <c r="A14" s="3" t="s">
        <v>51</v>
      </c>
    </row>
    <row r="15" spans="1:3">
      <c r="A15" s="4" t="s">
        <v>52</v>
      </c>
      <c r="B15" s="6" t="n">
        <v>472</v>
      </c>
      <c r="C15" s="6" t="n">
        <v>680</v>
      </c>
    </row>
    <row r="16" spans="1:3">
      <c r="A16" s="4" t="s">
        <v>53</v>
      </c>
      <c r="B16" s="6" t="n">
        <v>403</v>
      </c>
      <c r="C16" s="6" t="n">
        <v>1005</v>
      </c>
    </row>
    <row r="17" spans="1:3">
      <c r="A17" s="4" t="s">
        <v>54</v>
      </c>
      <c r="B17" s="4" t="s">
        <v>47</v>
      </c>
      <c r="C17" s="6" t="n">
        <v>3408</v>
      </c>
    </row>
    <row r="18" spans="1:3">
      <c r="A18" s="4" t="s">
        <v>55</v>
      </c>
      <c r="B18" s="6" t="n">
        <v>38</v>
      </c>
      <c r="C18" s="4" t="s">
        <v>47</v>
      </c>
    </row>
    <row r="19" spans="1:3">
      <c r="A19" s="4" t="s">
        <v>56</v>
      </c>
      <c r="B19" s="6" t="n">
        <v>214</v>
      </c>
      <c r="C19" s="6" t="n">
        <v>199</v>
      </c>
    </row>
    <row r="20" spans="1:3">
      <c r="A20" s="4" t="s">
        <v>57</v>
      </c>
      <c r="B20" s="6" t="n">
        <v>1127</v>
      </c>
      <c r="C20" s="6" t="n">
        <v>5292</v>
      </c>
    </row>
    <row r="21" spans="1:3">
      <c r="A21" s="3" t="s">
        <v>58</v>
      </c>
    </row>
    <row r="22" spans="1:3">
      <c r="A22" s="4" t="s">
        <v>59</v>
      </c>
      <c r="B22" s="6" t="n">
        <v>114</v>
      </c>
      <c r="C22" s="4" t="s">
        <v>47</v>
      </c>
    </row>
    <row r="23" spans="1:3">
      <c r="A23" s="4" t="s">
        <v>60</v>
      </c>
      <c r="B23" s="6" t="n">
        <v>3910</v>
      </c>
      <c r="C23" s="4" t="s">
        <v>47</v>
      </c>
    </row>
    <row r="24" spans="1:3">
      <c r="A24" s="4" t="s">
        <v>61</v>
      </c>
      <c r="B24" s="6" t="n">
        <v>2104</v>
      </c>
      <c r="C24" s="6" t="n">
        <v>2318</v>
      </c>
    </row>
    <row r="25" spans="1:3">
      <c r="A25" s="4" t="s">
        <v>62</v>
      </c>
      <c r="B25" s="6" t="n">
        <v>57</v>
      </c>
      <c r="C25" s="6" t="n">
        <v>1061</v>
      </c>
    </row>
    <row r="26" spans="1:3">
      <c r="A26" s="4" t="s">
        <v>63</v>
      </c>
      <c r="B26" s="4" t="s">
        <v>47</v>
      </c>
      <c r="C26" s="4" t="s">
        <v>47</v>
      </c>
    </row>
    <row r="27" spans="1:3">
      <c r="A27" s="3" t="s">
        <v>64</v>
      </c>
    </row>
    <row r="28" spans="1:3">
      <c r="A28" s="4" t="s">
        <v>65</v>
      </c>
      <c r="B28" s="4" t="s">
        <v>47</v>
      </c>
      <c r="C28" s="4" t="s">
        <v>47</v>
      </c>
    </row>
    <row r="29" spans="1:3">
      <c r="A29" s="4" t="s">
        <v>66</v>
      </c>
      <c r="B29" s="6" t="n">
        <v>10</v>
      </c>
      <c r="C29" s="6" t="n">
        <v>1</v>
      </c>
    </row>
    <row r="30" spans="1:3">
      <c r="A30" s="4" t="s">
        <v>67</v>
      </c>
      <c r="B30" s="6" t="n">
        <v>340228</v>
      </c>
      <c r="C30" s="6" t="n">
        <v>323749</v>
      </c>
    </row>
    <row r="31" spans="1:3">
      <c r="A31" s="4" t="s">
        <v>68</v>
      </c>
      <c r="B31" s="6" t="n">
        <v>-328109</v>
      </c>
      <c r="C31" s="6" t="n">
        <v>-318576</v>
      </c>
    </row>
    <row r="32" spans="1:3">
      <c r="A32" s="4" t="s">
        <v>69</v>
      </c>
      <c r="B32" s="6" t="n">
        <v>12907</v>
      </c>
      <c r="C32" s="6" t="n">
        <v>5174</v>
      </c>
    </row>
    <row r="33" spans="1:3">
      <c r="A33" s="4" t="s">
        <v>70</v>
      </c>
      <c r="B33" s="6" t="n">
        <v>20219</v>
      </c>
    </row>
    <row r="34" spans="1:3">
      <c r="A34" s="4" t="s">
        <v>71</v>
      </c>
    </row>
    <row r="35" spans="1:3">
      <c r="A35" s="3" t="s">
        <v>64</v>
      </c>
    </row>
    <row r="36" spans="1:3">
      <c r="A36" s="4" t="s">
        <v>65</v>
      </c>
      <c r="B36" s="5" t="n">
        <v>778</v>
      </c>
      <c r="C36"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5</v>
      </c>
    </row>
    <row r="4" spans="1:2">
      <c r="A4" s="4" t="s">
        <v>230</v>
      </c>
      <c r="B4" s="4" t="s">
        <v>231</v>
      </c>
    </row>
    <row r="5" spans="1:2">
      <c r="A5" s="4" t="s">
        <v>180</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4" t="s">
        <v>73</v>
      </c>
      <c r="B2" s="7" t="n">
        <v>0.001</v>
      </c>
      <c r="C2" s="7" t="n">
        <v>0.001</v>
      </c>
    </row>
    <row r="3" spans="1:3">
      <c r="A3" s="4" t="s">
        <v>74</v>
      </c>
      <c r="B3" s="6" t="n">
        <v>350000000</v>
      </c>
      <c r="C3" s="6" t="n">
        <v>350000000</v>
      </c>
    </row>
    <row r="4" spans="1:3">
      <c r="A4" s="4" t="s">
        <v>75</v>
      </c>
      <c r="B4" s="6" t="n">
        <v>10386754</v>
      </c>
      <c r="C4" s="6" t="n">
        <v>1107607</v>
      </c>
    </row>
    <row r="5" spans="1:3">
      <c r="A5" s="4" t="s">
        <v>76</v>
      </c>
      <c r="B5" s="6" t="n">
        <v>10386754</v>
      </c>
      <c r="C5" s="6" t="n">
        <v>1107607</v>
      </c>
    </row>
    <row r="6" spans="1:3">
      <c r="A6" s="4" t="s">
        <v>71</v>
      </c>
    </row>
    <row r="7" spans="1:3">
      <c r="A7" s="4" t="s">
        <v>77</v>
      </c>
      <c r="B7" s="5" t="n">
        <v>1000</v>
      </c>
      <c r="C7" s="5" t="n">
        <v>1000</v>
      </c>
    </row>
    <row r="8" spans="1:3">
      <c r="A8" s="4" t="s">
        <v>78</v>
      </c>
      <c r="B8" s="6" t="n">
        <v>8000</v>
      </c>
      <c r="C8" s="4" t="s">
        <v>47</v>
      </c>
    </row>
    <row r="9" spans="1:3">
      <c r="A9" s="4" t="s">
        <v>79</v>
      </c>
      <c r="B9" s="6" t="n">
        <v>778</v>
      </c>
      <c r="C9" s="4" t="s">
        <v>47</v>
      </c>
    </row>
    <row r="10" spans="1:3">
      <c r="A10" s="4" t="s">
        <v>80</v>
      </c>
      <c r="B10" s="6" t="n">
        <v>778</v>
      </c>
      <c r="C10"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row>
    <row r="6" spans="1:2">
      <c r="A6" s="4" t="s">
        <v>268</v>
      </c>
      <c r="B6" s="4" t="s">
        <v>269</v>
      </c>
    </row>
    <row r="7" spans="1:2">
      <c r="A7" s="4" t="s">
        <v>270</v>
      </c>
      <c r="B7" s="4" t="s">
        <v>271</v>
      </c>
    </row>
    <row r="8" spans="1:2">
      <c r="A8" s="4" t="s">
        <v>272</v>
      </c>
    </row>
    <row r="9" spans="1:2">
      <c r="A9" s="4" t="s">
        <v>268</v>
      </c>
      <c r="B9" s="4" t="s">
        <v>273</v>
      </c>
    </row>
    <row r="10" spans="1:2">
      <c r="A10" s="4" t="s">
        <v>270</v>
      </c>
      <c r="B10" s="4" t="s">
        <v>274</v>
      </c>
    </row>
    <row r="11" spans="1:2">
      <c r="A11" s="4" t="s">
        <v>275</v>
      </c>
    </row>
    <row r="12" spans="1:2">
      <c r="A12" s="4" t="s">
        <v>268</v>
      </c>
      <c r="B12" s="4" t="s">
        <v>276</v>
      </c>
    </row>
    <row r="13" spans="1:2">
      <c r="A13" s="4" t="s">
        <v>277</v>
      </c>
    </row>
    <row r="14" spans="1:2">
      <c r="A14" s="4" t="s">
        <v>268</v>
      </c>
      <c r="B1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21"/>
    <col customWidth="1" max="3" min="3" width="80"/>
    <col customWidth="1" max="4" min="4" width="24"/>
  </cols>
  <sheetData>
    <row r="1" spans="1:4">
      <c r="A1" s="1" t="s">
        <v>297</v>
      </c>
      <c r="B1" s="2" t="s">
        <v>298</v>
      </c>
      <c r="C1" s="2" t="s">
        <v>299</v>
      </c>
      <c r="D1" s="2" t="s">
        <v>300</v>
      </c>
    </row>
    <row r="2" spans="1:4">
      <c r="A2" s="4" t="s">
        <v>301</v>
      </c>
      <c r="D2" s="6" t="n">
        <v>30000</v>
      </c>
    </row>
    <row r="3" spans="1:4">
      <c r="A3" s="4" t="s">
        <v>68</v>
      </c>
      <c r="C3" s="5" t="n">
        <v>-318576000</v>
      </c>
      <c r="D3" s="5" t="n">
        <v>-328109000</v>
      </c>
    </row>
    <row r="4" spans="1:4">
      <c r="A4" s="4" t="s">
        <v>302</v>
      </c>
      <c r="B4" s="5" t="n">
        <v>408000</v>
      </c>
    </row>
    <row r="5" spans="1:4">
      <c r="A5" s="4" t="s">
        <v>303</v>
      </c>
    </row>
    <row r="6" spans="1:4">
      <c r="A6" s="4" t="s">
        <v>304</v>
      </c>
      <c r="C6" s="5" t="n">
        <v>4080000</v>
      </c>
    </row>
    <row r="7" spans="1:4">
      <c r="A7" s="4" t="s">
        <v>305</v>
      </c>
      <c r="C7" s="6" t="n">
        <v>3225806</v>
      </c>
    </row>
    <row r="8" spans="1:4">
      <c r="A8" s="4" t="s">
        <v>306</v>
      </c>
      <c r="C8" s="4" t="s">
        <v>307</v>
      </c>
    </row>
    <row r="9" spans="1:4">
      <c r="A9" s="4" t="s">
        <v>308</v>
      </c>
      <c r="C9" s="4" t="s">
        <v>309</v>
      </c>
    </row>
    <row r="10" spans="1:4">
      <c r="A10" s="4" t="s">
        <v>302</v>
      </c>
      <c r="C10" s="5" t="n">
        <v>408000</v>
      </c>
    </row>
    <row r="11" spans="1:4">
      <c r="A11" s="4" t="s">
        <v>310</v>
      </c>
      <c r="C11" s="4" t="s">
        <v>311</v>
      </c>
    </row>
    <row r="12" spans="1:4">
      <c r="A12" s="4" t="s">
        <v>312</v>
      </c>
    </row>
    <row r="13" spans="1:4">
      <c r="A13" s="4" t="s">
        <v>304</v>
      </c>
      <c r="C13" s="5" t="n">
        <v>1050000</v>
      </c>
    </row>
    <row r="14" spans="1:4">
      <c r="A14" s="4" t="s">
        <v>313</v>
      </c>
      <c r="C14" s="5" t="n">
        <v>9632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4" t="s">
        <v>39</v>
      </c>
      <c r="B3" s="5" t="n">
        <v>1470</v>
      </c>
      <c r="C3" s="5" t="n">
        <v>299</v>
      </c>
    </row>
    <row r="4" spans="1:3">
      <c r="A4" s="4" t="s">
        <v>315</v>
      </c>
      <c r="B4" s="4" t="s">
        <v>316</v>
      </c>
    </row>
    <row r="5" spans="1:3">
      <c r="A5" s="4" t="s">
        <v>317</v>
      </c>
      <c r="B5" s="5" t="n">
        <v>44</v>
      </c>
      <c r="C5" s="5" t="n">
        <v>235</v>
      </c>
    </row>
    <row r="6" spans="1:3">
      <c r="A6" s="4" t="s">
        <v>318</v>
      </c>
      <c r="B6" s="5" t="n">
        <v>30</v>
      </c>
    </row>
    <row r="7" spans="1:3">
      <c r="A7" s="4" t="s">
        <v>319</v>
      </c>
    </row>
    <row r="8" spans="1:3">
      <c r="A8" s="4" t="s">
        <v>320</v>
      </c>
      <c r="B8" s="6" t="n">
        <v>8351113</v>
      </c>
    </row>
    <row r="9" spans="1:3">
      <c r="A9" s="4" t="s">
        <v>321</v>
      </c>
    </row>
    <row r="10" spans="1:3">
      <c r="A10" s="4" t="s">
        <v>320</v>
      </c>
      <c r="B10" s="6" t="n">
        <v>501248</v>
      </c>
    </row>
    <row r="11" spans="1:3">
      <c r="A11" s="4" t="s">
        <v>322</v>
      </c>
    </row>
    <row r="12" spans="1:3">
      <c r="A12" s="4" t="s">
        <v>315</v>
      </c>
      <c r="B12" s="4" t="s">
        <v>323</v>
      </c>
    </row>
    <row r="13" spans="1:3">
      <c r="A13" s="4" t="s">
        <v>324</v>
      </c>
    </row>
    <row r="14" spans="1:3">
      <c r="A14" s="4" t="s">
        <v>325</v>
      </c>
      <c r="B14" s="4" t="s">
        <v>326</v>
      </c>
    </row>
    <row r="15" spans="1:3">
      <c r="A15" s="4" t="s">
        <v>327</v>
      </c>
    </row>
    <row r="16" spans="1:3">
      <c r="A16" s="4" t="s">
        <v>328</v>
      </c>
      <c r="B16" s="4" t="s">
        <v>329</v>
      </c>
    </row>
    <row r="17" spans="1:3">
      <c r="A17" s="4" t="s">
        <v>330</v>
      </c>
    </row>
    <row r="18" spans="1:3">
      <c r="A18" s="4" t="s">
        <v>328</v>
      </c>
      <c r="B1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7</v>
      </c>
    </row>
    <row r="2" spans="1:3">
      <c r="A2" s="3" t="s">
        <v>175</v>
      </c>
    </row>
    <row r="3" spans="1:3">
      <c r="A3" s="4" t="s">
        <v>333</v>
      </c>
      <c r="B3" s="5" t="n">
        <v>10547</v>
      </c>
      <c r="C3" s="5" t="n">
        <v>10547</v>
      </c>
    </row>
    <row r="4" spans="1:3">
      <c r="A4" s="4" t="s">
        <v>334</v>
      </c>
      <c r="B4" s="6" t="n">
        <v>5114</v>
      </c>
      <c r="C4" s="6" t="n">
        <v>5045</v>
      </c>
    </row>
    <row r="5" spans="1:3">
      <c r="A5" s="4" t="s">
        <v>335</v>
      </c>
      <c r="B5" s="6" t="n">
        <v>15661</v>
      </c>
      <c r="C5" s="6" t="n">
        <v>15592</v>
      </c>
    </row>
    <row r="6" spans="1:3">
      <c r="A6" s="4" t="s">
        <v>336</v>
      </c>
      <c r="B6" s="6" t="n">
        <v>-8545</v>
      </c>
      <c r="C6" s="6" t="n">
        <v>-7810</v>
      </c>
    </row>
    <row r="7" spans="1:3">
      <c r="A7" s="4" t="s">
        <v>45</v>
      </c>
      <c r="B7" s="5" t="n">
        <v>7116</v>
      </c>
      <c r="C7" s="5" t="n">
        <v>77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37</v>
      </c>
      <c r="B1" s="2" t="s">
        <v>1</v>
      </c>
    </row>
    <row r="2" spans="1:3">
      <c r="B2" s="2" t="s">
        <v>2</v>
      </c>
      <c r="C2" s="2" t="s">
        <v>37</v>
      </c>
    </row>
    <row r="3" spans="1:3">
      <c r="A3" s="3" t="s">
        <v>178</v>
      </c>
    </row>
    <row r="4" spans="1:3">
      <c r="A4" s="4" t="s">
        <v>338</v>
      </c>
      <c r="B4" s="5" t="n">
        <v>10000000</v>
      </c>
    </row>
    <row r="5" spans="1:3">
      <c r="A5" s="4" t="s">
        <v>339</v>
      </c>
      <c r="B5" s="5" t="n">
        <v>1095000</v>
      </c>
      <c r="C5" s="5" t="n">
        <v>10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140</v>
      </c>
      <c r="C4" s="5" t="n">
        <v>367</v>
      </c>
    </row>
    <row r="5" spans="1:3">
      <c r="A5" s="3" t="s">
        <v>84</v>
      </c>
    </row>
    <row r="6" spans="1:3">
      <c r="A6" s="4" t="s">
        <v>85</v>
      </c>
      <c r="B6" s="6" t="n">
        <v>893</v>
      </c>
      <c r="C6" s="6" t="n">
        <v>884</v>
      </c>
    </row>
    <row r="7" spans="1:3">
      <c r="A7" s="4" t="s">
        <v>86</v>
      </c>
      <c r="B7" s="6" t="n">
        <v>4651</v>
      </c>
      <c r="C7" s="6" t="n">
        <v>4778</v>
      </c>
    </row>
    <row r="8" spans="1:3">
      <c r="A8" s="4" t="s">
        <v>87</v>
      </c>
      <c r="B8" s="6" t="n">
        <v>7039</v>
      </c>
      <c r="C8" s="6" t="n">
        <v>6201</v>
      </c>
    </row>
    <row r="9" spans="1:3">
      <c r="A9" s="4" t="s">
        <v>88</v>
      </c>
      <c r="B9" s="6" t="n">
        <v>12583</v>
      </c>
      <c r="C9" s="6" t="n">
        <v>11863</v>
      </c>
    </row>
    <row r="10" spans="1:3">
      <c r="A10" s="4" t="s">
        <v>89</v>
      </c>
      <c r="B10" s="6" t="n">
        <v>-12443</v>
      </c>
      <c r="C10" s="6" t="n">
        <v>-11496</v>
      </c>
    </row>
    <row r="11" spans="1:3">
      <c r="A11" s="4" t="s">
        <v>90</v>
      </c>
      <c r="B11" s="6" t="n">
        <v>89</v>
      </c>
      <c r="C11" s="6" t="n">
        <v>32</v>
      </c>
    </row>
    <row r="12" spans="1:3">
      <c r="A12" s="4" t="s">
        <v>91</v>
      </c>
      <c r="B12" s="6" t="n">
        <v>-427</v>
      </c>
      <c r="C12" s="6" t="n">
        <v>-502</v>
      </c>
    </row>
    <row r="13" spans="1:3">
      <c r="A13" s="4" t="s">
        <v>92</v>
      </c>
      <c r="B13" s="6" t="n">
        <v>1217</v>
      </c>
      <c r="C13" s="6" t="n">
        <v>474</v>
      </c>
    </row>
    <row r="14" spans="1:3">
      <c r="A14" s="4" t="s">
        <v>93</v>
      </c>
      <c r="B14" s="6" t="n">
        <v>-345</v>
      </c>
      <c r="C14" s="4" t="s">
        <v>47</v>
      </c>
    </row>
    <row r="15" spans="1:3">
      <c r="A15" s="4" t="s">
        <v>94</v>
      </c>
      <c r="B15" s="6" t="n">
        <v>90</v>
      </c>
      <c r="C15" s="6" t="n">
        <v>-582</v>
      </c>
    </row>
    <row r="16" spans="1:3">
      <c r="A16" s="4" t="s">
        <v>95</v>
      </c>
      <c r="B16" s="6" t="n">
        <v>1510</v>
      </c>
      <c r="C16" s="6" t="n">
        <v>1165</v>
      </c>
    </row>
    <row r="17" spans="1:3">
      <c r="A17" s="4" t="s">
        <v>96</v>
      </c>
      <c r="B17" s="6" t="n">
        <v>776</v>
      </c>
      <c r="C17" s="6" t="n">
        <v>859</v>
      </c>
    </row>
    <row r="18" spans="1:3">
      <c r="A18" s="4" t="s">
        <v>97</v>
      </c>
      <c r="B18" s="4" t="s">
        <v>47</v>
      </c>
      <c r="C18" s="6" t="n">
        <v>223</v>
      </c>
    </row>
    <row r="19" spans="1:3">
      <c r="A19" s="4" t="s">
        <v>98</v>
      </c>
      <c r="B19" s="5" t="n">
        <v>-9533</v>
      </c>
      <c r="C19" s="5" t="n">
        <v>-9827</v>
      </c>
    </row>
    <row r="20" spans="1:3">
      <c r="A20" s="4" t="s">
        <v>99</v>
      </c>
      <c r="B20" s="8" t="n">
        <v>-2.62</v>
      </c>
      <c r="C20" s="8" t="n">
        <v>-9.77</v>
      </c>
    </row>
    <row r="21" spans="1:3">
      <c r="A21" s="4" t="s">
        <v>100</v>
      </c>
      <c r="B21" s="6" t="n">
        <v>3642717</v>
      </c>
      <c r="C21" s="6" t="n">
        <v>1004300</v>
      </c>
    </row>
    <row r="22" spans="1:3">
      <c r="A22" s="4" t="s">
        <v>101</v>
      </c>
    </row>
    <row r="23" spans="1:3">
      <c r="A23" s="3" t="s">
        <v>82</v>
      </c>
    </row>
    <row r="24" spans="1:3">
      <c r="A24" s="4" t="s">
        <v>102</v>
      </c>
      <c r="B24" s="5" t="n">
        <v>110</v>
      </c>
      <c r="C24" s="5" t="n">
        <v>248</v>
      </c>
    </row>
    <row r="25" spans="1:3">
      <c r="A25" s="4" t="s">
        <v>103</v>
      </c>
    </row>
    <row r="26" spans="1:3">
      <c r="A26" s="3" t="s">
        <v>82</v>
      </c>
    </row>
    <row r="27" spans="1:3">
      <c r="A27" s="4" t="s">
        <v>102</v>
      </c>
      <c r="B27" s="5" t="n">
        <v>30</v>
      </c>
      <c r="C27" s="5"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0</v>
      </c>
      <c r="B1" s="2" t="s">
        <v>1</v>
      </c>
    </row>
    <row r="2" spans="1:3">
      <c r="B2" s="2" t="s">
        <v>2</v>
      </c>
      <c r="C2" s="2" t="s">
        <v>37</v>
      </c>
    </row>
    <row r="3" spans="1:3">
      <c r="A3" s="3" t="s">
        <v>181</v>
      </c>
    </row>
    <row r="4" spans="1:3">
      <c r="A4" s="4" t="s">
        <v>341</v>
      </c>
      <c r="B4" s="5" t="n">
        <v>3</v>
      </c>
      <c r="C4" s="5"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4" t="s">
        <v>221</v>
      </c>
      <c r="B2" s="5" t="n">
        <v>7308</v>
      </c>
      <c r="C2" s="5" t="n">
        <v>1526</v>
      </c>
    </row>
    <row r="3" spans="1:3">
      <c r="A3" s="4" t="s">
        <v>343</v>
      </c>
      <c r="B3" s="6" t="n">
        <v>7308</v>
      </c>
      <c r="C3" s="6" t="n">
        <v>1526</v>
      </c>
    </row>
    <row r="4" spans="1:3">
      <c r="A4" s="4" t="s">
        <v>344</v>
      </c>
    </row>
    <row r="5" spans="1:3">
      <c r="A5" s="4" t="s">
        <v>221</v>
      </c>
      <c r="B5" s="6" t="n">
        <v>7308</v>
      </c>
      <c r="C5" s="6" t="n">
        <v>1526</v>
      </c>
    </row>
    <row r="6" spans="1:3">
      <c r="A6" s="4" t="s">
        <v>343</v>
      </c>
      <c r="B6" s="5" t="n">
        <v>7308</v>
      </c>
      <c r="C6" s="5" t="n">
        <v>1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7</v>
      </c>
      <c r="D2" s="2" t="s">
        <v>346</v>
      </c>
    </row>
    <row r="3" spans="1:4">
      <c r="A3" s="4" t="s">
        <v>347</v>
      </c>
      <c r="B3" s="5" t="n">
        <v>57</v>
      </c>
      <c r="C3" s="5" t="n">
        <v>22</v>
      </c>
    </row>
    <row r="4" spans="1:4">
      <c r="A4" s="4" t="s">
        <v>348</v>
      </c>
      <c r="B4" s="6" t="n">
        <v>329</v>
      </c>
      <c r="C4" s="6" t="n">
        <v>271</v>
      </c>
    </row>
    <row r="5" spans="1:4">
      <c r="A5" s="4" t="s">
        <v>349</v>
      </c>
    </row>
    <row r="6" spans="1:4">
      <c r="A6" s="4" t="s">
        <v>350</v>
      </c>
      <c r="B6" s="6" t="n">
        <v>1480</v>
      </c>
      <c r="C6" s="6" t="n">
        <v>1183</v>
      </c>
    </row>
    <row r="7" spans="1:4">
      <c r="A7" s="4" t="s">
        <v>351</v>
      </c>
      <c r="B7" s="6" t="n">
        <v>356</v>
      </c>
      <c r="D7" s="5" t="n">
        <v>118</v>
      </c>
    </row>
    <row r="8" spans="1:4">
      <c r="A8" s="4" t="s">
        <v>324</v>
      </c>
    </row>
    <row r="9" spans="1:4">
      <c r="A9" s="4" t="s">
        <v>35</v>
      </c>
      <c r="B9" s="6" t="n">
        <v>71</v>
      </c>
    </row>
    <row r="10" spans="1:4">
      <c r="A10" s="4" t="s">
        <v>352</v>
      </c>
      <c r="B10" s="6" t="n">
        <v>71</v>
      </c>
    </row>
    <row r="11" spans="1:4">
      <c r="A11" s="4" t="s">
        <v>353</v>
      </c>
      <c r="B11" s="6" t="n">
        <v>71</v>
      </c>
    </row>
    <row r="12" spans="1:4">
      <c r="A12" s="4" t="s">
        <v>354</v>
      </c>
      <c r="B12" s="6" t="n">
        <v>71</v>
      </c>
    </row>
    <row r="13" spans="1:4">
      <c r="A13" s="4" t="s">
        <v>355</v>
      </c>
      <c r="B13" s="6" t="n">
        <v>71</v>
      </c>
    </row>
    <row r="14" spans="1:4">
      <c r="A14" s="4" t="s">
        <v>356</v>
      </c>
    </row>
    <row r="15" spans="1:4">
      <c r="A15" s="4" t="s">
        <v>347</v>
      </c>
      <c r="B15" s="6" t="n">
        <v>57</v>
      </c>
      <c r="C15" s="6" t="n">
        <v>64</v>
      </c>
    </row>
    <row r="16" spans="1:4">
      <c r="A16" s="4" t="s">
        <v>357</v>
      </c>
    </row>
    <row r="17" spans="1:4">
      <c r="A17" s="4" t="s">
        <v>358</v>
      </c>
      <c r="B17" s="5" t="n">
        <v>79</v>
      </c>
      <c r="C17" s="5" t="n">
        <v>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187</v>
      </c>
    </row>
    <row r="3" spans="1:3">
      <c r="A3" s="4" t="s">
        <v>360</v>
      </c>
      <c r="B3" s="5" t="n">
        <v>94</v>
      </c>
      <c r="C3" s="5" t="n">
        <v>613</v>
      </c>
    </row>
    <row r="4" spans="1:3">
      <c r="A4" s="4" t="s">
        <v>361</v>
      </c>
      <c r="B4" s="6" t="n">
        <v>73</v>
      </c>
      <c r="C4" s="6" t="n">
        <v>83</v>
      </c>
    </row>
    <row r="5" spans="1:3">
      <c r="A5" s="4" t="s">
        <v>362</v>
      </c>
      <c r="B5" s="6" t="n">
        <v>56</v>
      </c>
      <c r="C5" s="6" t="n">
        <v>7</v>
      </c>
    </row>
    <row r="6" spans="1:3">
      <c r="A6" s="4" t="s">
        <v>363</v>
      </c>
      <c r="B6" s="6" t="n">
        <v>180</v>
      </c>
      <c r="C6" s="6" t="n">
        <v>302</v>
      </c>
    </row>
    <row r="7" spans="1:3">
      <c r="A7" s="4" t="s">
        <v>53</v>
      </c>
      <c r="B7" s="5" t="n">
        <v>403</v>
      </c>
      <c r="C7" s="5" t="n">
        <v>1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Z17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74"/>
    <col customWidth="1" max="19" min="19" width="14"/>
    <col customWidth="1" max="20" min="20" width="13"/>
    <col customWidth="1" max="21" min="21" width="80"/>
    <col customWidth="1" max="22" min="22" width="14"/>
    <col customWidth="1" max="23" min="23" width="14"/>
    <col customWidth="1" max="24" min="24" width="15"/>
    <col customWidth="1" max="25" min="25" width="14"/>
    <col customWidth="1" max="26" min="26" width="14"/>
  </cols>
  <sheetData>
    <row r="1" spans="1:26">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4</v>
      </c>
      <c r="S1" s="2" t="s">
        <v>381</v>
      </c>
      <c r="T1" s="2" t="s">
        <v>382</v>
      </c>
      <c r="U1" s="2" t="s">
        <v>383</v>
      </c>
      <c r="V1" s="2" t="s">
        <v>384</v>
      </c>
      <c r="W1" s="2" t="s">
        <v>378</v>
      </c>
      <c r="X1" s="2" t="s">
        <v>2</v>
      </c>
      <c r="Y1" s="2" t="s">
        <v>37</v>
      </c>
      <c r="Z1" s="2" t="s">
        <v>385</v>
      </c>
    </row>
    <row r="2" spans="1:26">
      <c r="A2" s="4" t="s">
        <v>386</v>
      </c>
      <c r="Z2" s="9" t="n">
        <v>0.3875</v>
      </c>
    </row>
    <row r="3" spans="1:26">
      <c r="A3" s="4" t="s">
        <v>387</v>
      </c>
      <c r="X3" s="4" t="s">
        <v>47</v>
      </c>
      <c r="Y3" s="4" t="s">
        <v>47</v>
      </c>
    </row>
    <row r="4" spans="1:26">
      <c r="A4" s="4" t="s">
        <v>388</v>
      </c>
      <c r="Z4" s="6" t="n">
        <v>3225806</v>
      </c>
    </row>
    <row r="5" spans="1:26">
      <c r="A5" s="4" t="s">
        <v>389</v>
      </c>
      <c r="X5" s="5" t="n">
        <v>15303000</v>
      </c>
      <c r="Y5" s="5" t="n">
        <v>5070000</v>
      </c>
    </row>
    <row r="6" spans="1:26">
      <c r="A6" s="4" t="s">
        <v>74</v>
      </c>
      <c r="X6" s="6" t="n">
        <v>350000000</v>
      </c>
      <c r="Y6" s="6" t="n">
        <v>350000000</v>
      </c>
    </row>
    <row r="7" spans="1:26">
      <c r="A7" s="4" t="s">
        <v>73</v>
      </c>
      <c r="X7" s="7" t="n">
        <v>0.001</v>
      </c>
      <c r="Y7" s="7" t="n">
        <v>0.001</v>
      </c>
    </row>
    <row r="8" spans="1:26">
      <c r="A8" s="4" t="s">
        <v>390</v>
      </c>
      <c r="X8" s="6" t="n">
        <v>8000000</v>
      </c>
    </row>
    <row r="9" spans="1:26">
      <c r="A9" s="4" t="s">
        <v>391</v>
      </c>
      <c r="R9" s="4" t="s">
        <v>392</v>
      </c>
    </row>
    <row r="10" spans="1:26">
      <c r="A10" s="4" t="s">
        <v>393</v>
      </c>
      <c r="X10" s="5" t="n">
        <v>14465000</v>
      </c>
      <c r="Y10" s="5" t="n">
        <v>2782000</v>
      </c>
    </row>
    <row r="11" spans="1:26">
      <c r="A11" s="4" t="s">
        <v>394</v>
      </c>
      <c r="M11" s="6" t="n">
        <v>28409</v>
      </c>
    </row>
    <row r="12" spans="1:26">
      <c r="A12" s="4" t="s">
        <v>395</v>
      </c>
      <c r="M12" s="5" t="n">
        <v>475000</v>
      </c>
    </row>
    <row r="13" spans="1:26">
      <c r="A13" s="4" t="s">
        <v>396</v>
      </c>
      <c r="M13" s="5" t="n">
        <v>25000</v>
      </c>
    </row>
    <row r="14" spans="1:26">
      <c r="A14" s="4" t="s">
        <v>397</v>
      </c>
      <c r="X14" s="6" t="n">
        <v>2490000</v>
      </c>
      <c r="Y14" s="6" t="n">
        <v>803000</v>
      </c>
    </row>
    <row r="15" spans="1:26">
      <c r="A15" s="4" t="s">
        <v>398</v>
      </c>
      <c r="S15" s="6" t="n">
        <v>2230</v>
      </c>
    </row>
    <row r="16" spans="1:26">
      <c r="A16" s="4" t="s">
        <v>399</v>
      </c>
      <c r="S16" s="8" t="n">
        <v>13.54</v>
      </c>
    </row>
    <row r="17" spans="1:26">
      <c r="A17" s="4" t="s">
        <v>400</v>
      </c>
      <c r="S17" s="4" t="s">
        <v>309</v>
      </c>
    </row>
    <row r="18" spans="1:26">
      <c r="A18" s="4" t="s">
        <v>401</v>
      </c>
      <c r="S18" s="4" t="s">
        <v>329</v>
      </c>
    </row>
    <row r="19" spans="1:26">
      <c r="A19" s="4" t="s">
        <v>402</v>
      </c>
      <c r="X19" s="5" t="n">
        <v>853000</v>
      </c>
      <c r="Y19" s="5" t="n">
        <v>929000</v>
      </c>
    </row>
    <row r="20" spans="1:26">
      <c r="A20" s="4" t="s">
        <v>403</v>
      </c>
      <c r="X20" s="8" t="n">
        <v>-2.62</v>
      </c>
      <c r="Y20" s="8" t="n">
        <v>-9.77</v>
      </c>
    </row>
    <row r="21" spans="1:26">
      <c r="A21" s="4" t="s">
        <v>404</v>
      </c>
      <c r="X21" s="5" t="n">
        <v>877000</v>
      </c>
      <c r="Y21" s="5" t="n">
        <v>1145000</v>
      </c>
    </row>
    <row r="22" spans="1:26">
      <c r="A22" s="4" t="s">
        <v>405</v>
      </c>
    </row>
    <row r="23" spans="1:26">
      <c r="A23" s="4" t="s">
        <v>402</v>
      </c>
      <c r="X23" s="5" t="n">
        <v>853000</v>
      </c>
      <c r="Y23" s="5" t="n">
        <v>929000</v>
      </c>
    </row>
    <row r="24" spans="1:26">
      <c r="A24" s="4" t="s">
        <v>403</v>
      </c>
      <c r="X24" s="8" t="n">
        <v>0.23</v>
      </c>
      <c r="Y24" s="8" t="n">
        <v>0.89</v>
      </c>
    </row>
    <row r="25" spans="1:26">
      <c r="A25" s="4" t="s">
        <v>275</v>
      </c>
    </row>
    <row r="26" spans="1:26">
      <c r="A26" s="4" t="s">
        <v>398</v>
      </c>
      <c r="X26" s="6" t="n">
        <v>4675221</v>
      </c>
    </row>
    <row r="27" spans="1:26">
      <c r="A27" s="4" t="s">
        <v>406</v>
      </c>
      <c r="X27" s="6" t="n">
        <v>22000000</v>
      </c>
    </row>
    <row r="28" spans="1:26">
      <c r="A28" s="4" t="s">
        <v>407</v>
      </c>
      <c r="X28" s="4" t="s">
        <v>309</v>
      </c>
    </row>
    <row r="29" spans="1:26">
      <c r="A29" s="4" t="s">
        <v>408</v>
      </c>
    </row>
    <row r="30" spans="1:26">
      <c r="A30" s="4" t="s">
        <v>404</v>
      </c>
      <c r="X30" s="5" t="n">
        <v>696000</v>
      </c>
      <c r="Y30" s="5" t="n">
        <v>1273000</v>
      </c>
    </row>
    <row r="31" spans="1:26">
      <c r="A31" s="4" t="s">
        <v>409</v>
      </c>
    </row>
    <row r="32" spans="1:26">
      <c r="A32" s="4" t="s">
        <v>394</v>
      </c>
      <c r="N32" s="6" t="n">
        <v>148844</v>
      </c>
      <c r="Y32" s="6" t="n">
        <v>49463</v>
      </c>
    </row>
    <row r="33" spans="1:26">
      <c r="A33" s="4" t="s">
        <v>395</v>
      </c>
      <c r="Y33" s="5" t="n">
        <v>827000</v>
      </c>
    </row>
    <row r="34" spans="1:26">
      <c r="A34" s="4" t="s">
        <v>396</v>
      </c>
      <c r="Y34" s="5" t="n">
        <v>25000</v>
      </c>
    </row>
    <row r="35" spans="1:26">
      <c r="A35" s="4" t="s">
        <v>410</v>
      </c>
    </row>
    <row r="36" spans="1:26">
      <c r="A36" s="4" t="s">
        <v>386</v>
      </c>
      <c r="Q36" s="8" t="n">
        <v>19.8</v>
      </c>
    </row>
    <row r="37" spans="1:26">
      <c r="A37" s="4" t="s">
        <v>411</v>
      </c>
      <c r="Q37" s="6" t="n">
        <v>63636</v>
      </c>
    </row>
    <row r="38" spans="1:26">
      <c r="A38" s="4" t="s">
        <v>412</v>
      </c>
    </row>
    <row r="39" spans="1:26">
      <c r="A39" s="4" t="s">
        <v>386</v>
      </c>
      <c r="F39" s="8" t="n">
        <v>6.6</v>
      </c>
    </row>
    <row r="40" spans="1:26">
      <c r="A40" s="4" t="s">
        <v>413</v>
      </c>
      <c r="F40" s="6" t="n">
        <v>103410</v>
      </c>
    </row>
    <row r="41" spans="1:26">
      <c r="A41" s="4" t="s">
        <v>414</v>
      </c>
      <c r="F41" s="5" t="n">
        <v>682000</v>
      </c>
    </row>
    <row r="42" spans="1:26">
      <c r="A42" s="4" t="s">
        <v>415</v>
      </c>
      <c r="F42" s="6" t="n">
        <v>404000</v>
      </c>
    </row>
    <row r="43" spans="1:26">
      <c r="A43" s="4" t="s">
        <v>416</v>
      </c>
      <c r="F43" s="5" t="n">
        <v>1086000</v>
      </c>
    </row>
    <row r="44" spans="1:26">
      <c r="A44" s="4" t="s">
        <v>417</v>
      </c>
    </row>
    <row r="45" spans="1:26">
      <c r="A45" s="4" t="s">
        <v>386</v>
      </c>
      <c r="X45" s="8" t="n">
        <v>0.99</v>
      </c>
      <c r="Y45" s="8" t="n">
        <v>17.16</v>
      </c>
    </row>
    <row r="46" spans="1:26">
      <c r="A46" s="4" t="s">
        <v>388</v>
      </c>
      <c r="X46" s="6" t="n">
        <v>8638758</v>
      </c>
      <c r="Y46" s="6" t="n">
        <v>233314</v>
      </c>
    </row>
    <row r="47" spans="1:26">
      <c r="A47" s="4" t="s">
        <v>418</v>
      </c>
    </row>
    <row r="48" spans="1:26">
      <c r="A48" s="4" t="s">
        <v>386</v>
      </c>
      <c r="X48" s="8" t="n">
        <v>0.99</v>
      </c>
    </row>
    <row r="49" spans="1:26">
      <c r="A49" s="4" t="s">
        <v>388</v>
      </c>
      <c r="X49" s="6" t="n">
        <v>8629758</v>
      </c>
    </row>
    <row r="50" spans="1:26">
      <c r="A50" s="4" t="s">
        <v>413</v>
      </c>
      <c r="X50" s="6" t="n">
        <v>567272</v>
      </c>
    </row>
    <row r="51" spans="1:26">
      <c r="A51" s="4" t="s">
        <v>419</v>
      </c>
    </row>
    <row r="52" spans="1:26">
      <c r="A52" s="4" t="s">
        <v>386</v>
      </c>
      <c r="Y52" s="8" t="n">
        <v>17.16</v>
      </c>
    </row>
    <row r="53" spans="1:26">
      <c r="A53" s="4" t="s">
        <v>388</v>
      </c>
      <c r="Y53" s="6" t="n">
        <v>223314</v>
      </c>
    </row>
    <row r="54" spans="1:26">
      <c r="A54" s="4" t="s">
        <v>413</v>
      </c>
      <c r="Y54" s="6" t="n">
        <v>63636</v>
      </c>
    </row>
    <row r="55" spans="1:26">
      <c r="A55" s="4" t="s">
        <v>420</v>
      </c>
    </row>
    <row r="56" spans="1:26">
      <c r="A56" s="4" t="s">
        <v>421</v>
      </c>
      <c r="B56" s="6" t="n">
        <v>1740550</v>
      </c>
    </row>
    <row r="57" spans="1:26">
      <c r="A57" s="4" t="s">
        <v>422</v>
      </c>
    </row>
    <row r="58" spans="1:26">
      <c r="A58" s="4" t="s">
        <v>411</v>
      </c>
      <c r="B58" s="6" t="n">
        <v>8888860</v>
      </c>
    </row>
    <row r="59" spans="1:26">
      <c r="A59" s="4" t="s">
        <v>423</v>
      </c>
    </row>
    <row r="60" spans="1:26">
      <c r="A60" s="4" t="s">
        <v>386</v>
      </c>
      <c r="B60" s="8" t="n">
        <v>0.9</v>
      </c>
    </row>
    <row r="61" spans="1:26">
      <c r="A61" s="4" t="s">
        <v>389</v>
      </c>
      <c r="B61" s="5" t="n">
        <v>7200000</v>
      </c>
    </row>
    <row r="62" spans="1:26">
      <c r="A62" s="4" t="s">
        <v>413</v>
      </c>
      <c r="B62" s="6" t="n">
        <v>7148310</v>
      </c>
    </row>
    <row r="63" spans="1:26">
      <c r="A63" s="4" t="s">
        <v>424</v>
      </c>
      <c r="B63" s="4" t="s">
        <v>425</v>
      </c>
    </row>
    <row r="64" spans="1:26">
      <c r="A64" s="4" t="s">
        <v>426</v>
      </c>
    </row>
    <row r="65" spans="1:26">
      <c r="A65" s="4" t="s">
        <v>394</v>
      </c>
      <c r="X65" s="6" t="n">
        <v>905869</v>
      </c>
    </row>
    <row r="66" spans="1:26">
      <c r="A66" s="4" t="s">
        <v>397</v>
      </c>
      <c r="C66" s="5" t="n">
        <v>4508244</v>
      </c>
      <c r="X66" s="5" t="n">
        <v>2553079</v>
      </c>
    </row>
    <row r="67" spans="1:26">
      <c r="A67" s="4" t="s">
        <v>427</v>
      </c>
      <c r="X67" s="4" t="s">
        <v>428</v>
      </c>
    </row>
    <row r="68" spans="1:26">
      <c r="A68" s="4" t="s">
        <v>429</v>
      </c>
      <c r="X68" s="5" t="n">
        <v>89358</v>
      </c>
    </row>
    <row r="69" spans="1:26">
      <c r="A69" s="4" t="s">
        <v>430</v>
      </c>
    </row>
    <row r="70" spans="1:26">
      <c r="A70" s="4" t="s">
        <v>421</v>
      </c>
      <c r="I70" s="6" t="n">
        <v>22281</v>
      </c>
    </row>
    <row r="71" spans="1:26">
      <c r="A71" s="4" t="s">
        <v>393</v>
      </c>
      <c r="I71" s="5" t="n">
        <v>373852</v>
      </c>
    </row>
    <row r="72" spans="1:26">
      <c r="A72" s="4" t="s">
        <v>431</v>
      </c>
    </row>
    <row r="73" spans="1:26">
      <c r="A73" s="4" t="s">
        <v>432</v>
      </c>
      <c r="V73" s="4" t="s">
        <v>433</v>
      </c>
    </row>
    <row r="74" spans="1:26">
      <c r="A74" s="4" t="s">
        <v>398</v>
      </c>
      <c r="J74" s="6" t="n">
        <v>3927</v>
      </c>
      <c r="T74" s="6" t="n">
        <v>3456</v>
      </c>
      <c r="V74" s="6" t="n">
        <v>5137</v>
      </c>
    </row>
    <row r="75" spans="1:26">
      <c r="A75" s="4" t="s">
        <v>399</v>
      </c>
      <c r="J75" s="8" t="n">
        <v>9.68</v>
      </c>
      <c r="T75" s="8" t="n">
        <v>13.2</v>
      </c>
      <c r="V75" s="8" t="n">
        <v>16.28</v>
      </c>
    </row>
    <row r="76" spans="1:26">
      <c r="A76" s="4" t="s">
        <v>400</v>
      </c>
      <c r="J76" s="4" t="s">
        <v>309</v>
      </c>
    </row>
    <row r="77" spans="1:26">
      <c r="A77" s="4" t="s">
        <v>401</v>
      </c>
      <c r="J77" s="4" t="s">
        <v>434</v>
      </c>
    </row>
    <row r="78" spans="1:26">
      <c r="A78" s="4" t="s">
        <v>435</v>
      </c>
    </row>
    <row r="79" spans="1:26">
      <c r="A79" s="4" t="s">
        <v>432</v>
      </c>
      <c r="V79" s="4" t="s">
        <v>433</v>
      </c>
    </row>
    <row r="80" spans="1:26">
      <c r="A80" s="4" t="s">
        <v>398</v>
      </c>
      <c r="J80" s="6" t="n">
        <v>3927</v>
      </c>
      <c r="T80" s="6" t="n">
        <v>3456</v>
      </c>
      <c r="V80" s="6" t="n">
        <v>5137</v>
      </c>
    </row>
    <row r="81" spans="1:26">
      <c r="A81" s="4" t="s">
        <v>399</v>
      </c>
      <c r="J81" s="8" t="n">
        <v>9.68</v>
      </c>
      <c r="T81" s="8" t="n">
        <v>13.2</v>
      </c>
      <c r="V81" s="8" t="n">
        <v>16.28</v>
      </c>
    </row>
    <row r="82" spans="1:26">
      <c r="A82" s="4" t="s">
        <v>400</v>
      </c>
      <c r="J82" s="4" t="s">
        <v>309</v>
      </c>
    </row>
    <row r="83" spans="1:26">
      <c r="A83" s="4" t="s">
        <v>401</v>
      </c>
      <c r="J83" s="4" t="s">
        <v>434</v>
      </c>
    </row>
    <row r="84" spans="1:26">
      <c r="A84" s="4" t="s">
        <v>436</v>
      </c>
    </row>
    <row r="85" spans="1:26">
      <c r="A85" s="4" t="s">
        <v>398</v>
      </c>
      <c r="G85" s="6" t="n">
        <v>27570</v>
      </c>
      <c r="J85" s="6" t="n">
        <v>18380</v>
      </c>
      <c r="S85" s="6" t="n">
        <v>8847</v>
      </c>
      <c r="T85" s="6" t="n">
        <v>13617</v>
      </c>
      <c r="V85" s="6" t="n">
        <v>20101</v>
      </c>
    </row>
    <row r="86" spans="1:26">
      <c r="A86" s="4" t="s">
        <v>399</v>
      </c>
      <c r="G86" s="8" t="n">
        <v>9.68</v>
      </c>
      <c r="J86" s="8" t="n">
        <v>9.68</v>
      </c>
      <c r="S86" s="8" t="n">
        <v>13.64</v>
      </c>
      <c r="T86" s="8" t="n">
        <v>13.64</v>
      </c>
      <c r="V86" s="8" t="n">
        <v>16.28</v>
      </c>
    </row>
    <row r="87" spans="1:26">
      <c r="A87" s="4" t="s">
        <v>400</v>
      </c>
      <c r="G87" s="4" t="s">
        <v>309</v>
      </c>
      <c r="J87" s="4" t="s">
        <v>309</v>
      </c>
    </row>
    <row r="88" spans="1:26">
      <c r="A88" s="4" t="s">
        <v>401</v>
      </c>
      <c r="G88" s="4" t="s">
        <v>434</v>
      </c>
      <c r="J88" s="4" t="s">
        <v>434</v>
      </c>
    </row>
    <row r="89" spans="1:26">
      <c r="A89" s="4" t="s">
        <v>437</v>
      </c>
      <c r="O89" s="4" t="s">
        <v>438</v>
      </c>
    </row>
    <row r="90" spans="1:26">
      <c r="A90" s="4" t="s">
        <v>267</v>
      </c>
    </row>
    <row r="91" spans="1:26">
      <c r="A91" s="4" t="s">
        <v>421</v>
      </c>
      <c r="L91" s="6" t="n">
        <v>48111</v>
      </c>
    </row>
    <row r="92" spans="1:26">
      <c r="A92" s="4" t="s">
        <v>437</v>
      </c>
      <c r="K92" s="4" t="s">
        <v>439</v>
      </c>
      <c r="P92" s="4" t="s">
        <v>439</v>
      </c>
      <c r="W92" s="4" t="s">
        <v>439</v>
      </c>
    </row>
    <row r="93" spans="1:26">
      <c r="A93" s="4" t="s">
        <v>440</v>
      </c>
    </row>
    <row r="94" spans="1:26">
      <c r="A94" s="4" t="s">
        <v>398</v>
      </c>
      <c r="J94" s="6" t="n">
        <v>26324</v>
      </c>
    </row>
    <row r="95" spans="1:26">
      <c r="A95" s="4" t="s">
        <v>399</v>
      </c>
      <c r="J95" s="8" t="n">
        <v>9.68</v>
      </c>
    </row>
    <row r="96" spans="1:26">
      <c r="A96" s="4" t="s">
        <v>401</v>
      </c>
      <c r="J96" s="4" t="s">
        <v>309</v>
      </c>
    </row>
    <row r="97" spans="1:26">
      <c r="A97" s="4" t="s">
        <v>437</v>
      </c>
      <c r="X97" s="4" t="s">
        <v>441</v>
      </c>
    </row>
    <row r="98" spans="1:26">
      <c r="A98" s="4" t="s">
        <v>442</v>
      </c>
    </row>
    <row r="99" spans="1:26">
      <c r="A99" s="4" t="s">
        <v>398</v>
      </c>
      <c r="H99" s="6" t="n">
        <v>23</v>
      </c>
    </row>
    <row r="100" spans="1:26">
      <c r="A100" s="4" t="s">
        <v>399</v>
      </c>
      <c r="H100" s="8" t="n">
        <v>9.68</v>
      </c>
    </row>
    <row r="101" spans="1:26">
      <c r="A101" s="4" t="s">
        <v>401</v>
      </c>
      <c r="H101" s="4" t="s">
        <v>309</v>
      </c>
    </row>
    <row r="102" spans="1:26">
      <c r="A102" s="4" t="s">
        <v>443</v>
      </c>
    </row>
    <row r="103" spans="1:26">
      <c r="A103" s="4" t="s">
        <v>398</v>
      </c>
      <c r="X103" s="6" t="n">
        <v>27570</v>
      </c>
      <c r="Y103" s="6" t="n">
        <v>94650</v>
      </c>
    </row>
    <row r="104" spans="1:26">
      <c r="A104" s="4" t="s">
        <v>399</v>
      </c>
      <c r="X104" s="8" t="n">
        <v>9.68</v>
      </c>
      <c r="Y104" s="8" t="n">
        <v>10.12</v>
      </c>
    </row>
    <row r="105" spans="1:26">
      <c r="A105" s="4" t="s">
        <v>444</v>
      </c>
      <c r="X105" s="5" t="n">
        <v>267000</v>
      </c>
      <c r="Y105" s="5" t="n">
        <v>230000</v>
      </c>
    </row>
    <row r="106" spans="1:26">
      <c r="A106" s="4" t="s">
        <v>445</v>
      </c>
    </row>
    <row r="107" spans="1:26">
      <c r="A107" s="4" t="s">
        <v>398</v>
      </c>
      <c r="X107" s="6" t="n">
        <v>27570</v>
      </c>
      <c r="Y107" s="6" t="n">
        <v>94650</v>
      </c>
    </row>
    <row r="108" spans="1:26">
      <c r="A108" s="4" t="s">
        <v>399</v>
      </c>
      <c r="X108" s="8" t="n">
        <v>9.68</v>
      </c>
      <c r="Y108" s="8" t="n">
        <v>10.12</v>
      </c>
    </row>
    <row r="109" spans="1:26">
      <c r="A109" s="4" t="s">
        <v>444</v>
      </c>
      <c r="X109" s="5" t="n">
        <v>267000</v>
      </c>
      <c r="Y109" s="5" t="n">
        <v>230000</v>
      </c>
    </row>
    <row r="110" spans="1:26">
      <c r="A110" s="4" t="s">
        <v>446</v>
      </c>
    </row>
    <row r="111" spans="1:26">
      <c r="A111" s="4" t="s">
        <v>398</v>
      </c>
      <c r="H111" s="6" t="n">
        <v>23</v>
      </c>
    </row>
    <row r="112" spans="1:26">
      <c r="A112" s="4" t="s">
        <v>399</v>
      </c>
      <c r="H112" s="8" t="n">
        <v>9.68</v>
      </c>
    </row>
    <row r="113" spans="1:26">
      <c r="A113" s="4" t="s">
        <v>401</v>
      </c>
      <c r="H113" s="4" t="s">
        <v>309</v>
      </c>
    </row>
    <row r="114" spans="1:26">
      <c r="A114" s="4" t="s">
        <v>447</v>
      </c>
    </row>
    <row r="115" spans="1:26">
      <c r="A115" s="4" t="s">
        <v>398</v>
      </c>
      <c r="H115" s="6" t="n">
        <v>23</v>
      </c>
    </row>
    <row r="116" spans="1:26">
      <c r="A116" s="4" t="s">
        <v>399</v>
      </c>
      <c r="H116" s="8" t="n">
        <v>9.68</v>
      </c>
    </row>
    <row r="117" spans="1:26">
      <c r="A117" s="4" t="s">
        <v>401</v>
      </c>
      <c r="H117" s="4" t="s">
        <v>309</v>
      </c>
    </row>
    <row r="118" spans="1:26">
      <c r="A118" s="4" t="s">
        <v>448</v>
      </c>
    </row>
    <row r="119" spans="1:26">
      <c r="A119" s="4" t="s">
        <v>398</v>
      </c>
      <c r="X119" s="6" t="n">
        <v>11697</v>
      </c>
      <c r="Y119" s="6" t="n">
        <v>38634</v>
      </c>
    </row>
    <row r="120" spans="1:26">
      <c r="A120" s="4" t="s">
        <v>399</v>
      </c>
      <c r="X120" s="8" t="n">
        <v>9.68</v>
      </c>
      <c r="Y120" s="8" t="n">
        <v>18.48</v>
      </c>
    </row>
    <row r="121" spans="1:26">
      <c r="A121" s="4" t="s">
        <v>444</v>
      </c>
      <c r="X121" s="5" t="n">
        <v>113000</v>
      </c>
      <c r="Y121" s="5" t="n">
        <v>182000</v>
      </c>
    </row>
    <row r="122" spans="1:26">
      <c r="A122" s="4" t="s">
        <v>330</v>
      </c>
    </row>
    <row r="123" spans="1:26">
      <c r="A123" s="4" t="s">
        <v>449</v>
      </c>
      <c r="D123" s="8" t="n">
        <v>4.37</v>
      </c>
    </row>
    <row r="124" spans="1:26">
      <c r="A124" s="4" t="s">
        <v>450</v>
      </c>
      <c r="Q124" s="4" t="s">
        <v>451</v>
      </c>
    </row>
    <row r="125" spans="1:26">
      <c r="A125" s="4" t="s">
        <v>452</v>
      </c>
    </row>
    <row r="126" spans="1:26">
      <c r="A126" s="4" t="s">
        <v>449</v>
      </c>
      <c r="I126" s="8" t="n">
        <v>30.36</v>
      </c>
    </row>
    <row r="127" spans="1:26">
      <c r="A127" s="4" t="s">
        <v>453</v>
      </c>
    </row>
    <row r="128" spans="1:26">
      <c r="A128" s="4" t="s">
        <v>449</v>
      </c>
      <c r="L128" s="8" t="n">
        <v>24.2</v>
      </c>
    </row>
    <row r="129" spans="1:26">
      <c r="A129" s="4" t="s">
        <v>327</v>
      </c>
    </row>
    <row r="130" spans="1:26">
      <c r="A130" s="4" t="s">
        <v>449</v>
      </c>
      <c r="D130" s="8" t="n">
        <v>4.03</v>
      </c>
    </row>
    <row r="131" spans="1:26">
      <c r="A131" s="4" t="s">
        <v>454</v>
      </c>
    </row>
    <row r="132" spans="1:26">
      <c r="A132" s="4" t="s">
        <v>449</v>
      </c>
      <c r="I132" s="8" t="n">
        <v>8.800000000000001</v>
      </c>
    </row>
    <row r="133" spans="1:26">
      <c r="A133" s="4" t="s">
        <v>455</v>
      </c>
    </row>
    <row r="134" spans="1:26">
      <c r="A134" s="4" t="s">
        <v>449</v>
      </c>
      <c r="L134" s="8" t="n">
        <v>13.64</v>
      </c>
    </row>
    <row r="135" spans="1:26">
      <c r="A135" s="4" t="s">
        <v>456</v>
      </c>
    </row>
    <row r="136" spans="1:26">
      <c r="A136" s="4" t="s">
        <v>421</v>
      </c>
      <c r="D136" s="6" t="n">
        <v>67767</v>
      </c>
    </row>
    <row r="137" spans="1:26">
      <c r="A137" s="4" t="s">
        <v>393</v>
      </c>
      <c r="D137" s="5" t="n">
        <v>274000</v>
      </c>
    </row>
    <row r="138" spans="1:26">
      <c r="A138" s="4" t="s">
        <v>457</v>
      </c>
    </row>
    <row r="139" spans="1:26">
      <c r="A139" s="4" t="s">
        <v>458</v>
      </c>
      <c r="E139" s="5" t="n">
        <v>500000</v>
      </c>
      <c r="X139" s="5" t="n">
        <v>500000</v>
      </c>
    </row>
    <row r="140" spans="1:26">
      <c r="A140" s="4" t="s">
        <v>459</v>
      </c>
    </row>
    <row r="141" spans="1:26">
      <c r="A141" s="4" t="s">
        <v>73</v>
      </c>
      <c r="U141" s="7" t="n">
        <v>0.001</v>
      </c>
    </row>
    <row r="142" spans="1:26">
      <c r="A142" s="4" t="s">
        <v>394</v>
      </c>
      <c r="U142" s="6" t="n">
        <v>150000</v>
      </c>
    </row>
    <row r="143" spans="1:26">
      <c r="A143" s="4" t="s">
        <v>460</v>
      </c>
    </row>
    <row r="144" spans="1:26">
      <c r="A144" s="4" t="s">
        <v>386</v>
      </c>
      <c r="U144" s="8" t="n">
        <v>17.16</v>
      </c>
    </row>
    <row r="145" spans="1:26">
      <c r="A145" s="4" t="s">
        <v>388</v>
      </c>
      <c r="U145" s="6" t="n">
        <v>150000</v>
      </c>
    </row>
    <row r="146" spans="1:26">
      <c r="A146" s="4" t="s">
        <v>424</v>
      </c>
      <c r="U146" s="4" t="s">
        <v>461</v>
      </c>
    </row>
    <row r="147" spans="1:26">
      <c r="A147" s="4" t="s">
        <v>462</v>
      </c>
      <c r="U147" s="5" t="n">
        <v>2343820</v>
      </c>
    </row>
    <row r="148" spans="1:26">
      <c r="A148" s="4" t="s">
        <v>463</v>
      </c>
    </row>
    <row r="149" spans="1:26">
      <c r="A149" s="4" t="s">
        <v>386</v>
      </c>
      <c r="X149" s="5" t="n">
        <v>1000</v>
      </c>
    </row>
    <row r="150" spans="1:26">
      <c r="A150" s="4" t="s">
        <v>464</v>
      </c>
      <c r="X150" s="8" t="n">
        <v>0.2</v>
      </c>
    </row>
    <row r="151" spans="1:26">
      <c r="A151" s="4" t="s">
        <v>389</v>
      </c>
      <c r="X151" s="5" t="n">
        <v>4700000</v>
      </c>
    </row>
    <row r="152" spans="1:26">
      <c r="A152" s="4" t="s">
        <v>412</v>
      </c>
    </row>
    <row r="153" spans="1:26">
      <c r="A153" s="4" t="s">
        <v>386</v>
      </c>
      <c r="X153" s="8" t="n">
        <v>0.2</v>
      </c>
    </row>
    <row r="154" spans="1:26">
      <c r="A154" s="4" t="s">
        <v>388</v>
      </c>
      <c r="X154" s="6" t="n">
        <v>5000</v>
      </c>
    </row>
    <row r="155" spans="1:26">
      <c r="A155" s="4" t="s">
        <v>465</v>
      </c>
      <c r="X155" s="4" t="s">
        <v>466</v>
      </c>
    </row>
    <row r="156" spans="1:26">
      <c r="A156" s="4" t="s">
        <v>467</v>
      </c>
    </row>
    <row r="157" spans="1:26">
      <c r="A157" s="4" t="s">
        <v>386</v>
      </c>
      <c r="X157" s="8" t="n">
        <v>19.8</v>
      </c>
    </row>
    <row r="158" spans="1:26">
      <c r="A158" s="4" t="s">
        <v>411</v>
      </c>
      <c r="X158" s="6" t="n">
        <v>63637</v>
      </c>
    </row>
    <row r="159" spans="1:26">
      <c r="A159" s="4" t="s">
        <v>468</v>
      </c>
      <c r="X159" s="4" t="s">
        <v>469</v>
      </c>
    </row>
    <row r="160" spans="1:26">
      <c r="A160" s="4" t="s">
        <v>414</v>
      </c>
      <c r="X160" s="5" t="n">
        <v>1260000</v>
      </c>
    </row>
    <row r="161" spans="1:26">
      <c r="A161" s="4" t="s">
        <v>470</v>
      </c>
    </row>
    <row r="162" spans="1:26">
      <c r="A162" s="4" t="s">
        <v>78</v>
      </c>
      <c r="X162" s="6" t="n">
        <v>250000</v>
      </c>
    </row>
    <row r="163" spans="1:26">
      <c r="A163" s="4" t="s">
        <v>71</v>
      </c>
    </row>
    <row r="164" spans="1:26">
      <c r="A164" s="4" t="s">
        <v>78</v>
      </c>
      <c r="X164" s="6" t="n">
        <v>8000</v>
      </c>
      <c r="Y164" s="4" t="s">
        <v>47</v>
      </c>
    </row>
    <row r="165" spans="1:26">
      <c r="A165" s="4" t="s">
        <v>471</v>
      </c>
      <c r="X165" s="5" t="n">
        <v>1000</v>
      </c>
      <c r="Y165" s="5" t="n">
        <v>1000</v>
      </c>
    </row>
    <row r="166" spans="1:26">
      <c r="A166" s="4" t="s">
        <v>472</v>
      </c>
      <c r="X166" s="6" t="n">
        <v>778</v>
      </c>
      <c r="Y166" s="4" t="s">
        <v>47</v>
      </c>
    </row>
    <row r="167" spans="1:26">
      <c r="A167" s="4" t="s">
        <v>473</v>
      </c>
      <c r="X167" s="6" t="n">
        <v>778</v>
      </c>
      <c r="Y167" s="4" t="s">
        <v>47</v>
      </c>
    </row>
    <row r="168" spans="1:26">
      <c r="A168" s="4" t="s">
        <v>474</v>
      </c>
      <c r="X168" s="6" t="n">
        <v>5000</v>
      </c>
    </row>
    <row r="169" spans="1:26">
      <c r="A169" s="4" t="s">
        <v>387</v>
      </c>
      <c r="X169" s="5" t="n">
        <v>778000</v>
      </c>
      <c r="Y169" s="4" t="s">
        <v>47</v>
      </c>
    </row>
    <row r="170" spans="1:26">
      <c r="A170" s="4" t="s">
        <v>475</v>
      </c>
    </row>
    <row r="171" spans="1:26">
      <c r="A171" s="4" t="s">
        <v>387</v>
      </c>
      <c r="X171" s="5"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38"/>
  </cols>
  <sheetData>
    <row r="1" spans="1:3">
      <c r="A1" s="1" t="s">
        <v>476</v>
      </c>
      <c r="B1" s="2" t="s">
        <v>1</v>
      </c>
    </row>
    <row r="2" spans="1:3">
      <c r="B2" s="2" t="s">
        <v>2</v>
      </c>
      <c r="C2" s="2" t="s">
        <v>37</v>
      </c>
    </row>
    <row r="3" spans="1:3">
      <c r="A3" s="4" t="s">
        <v>477</v>
      </c>
      <c r="B3" s="4" t="s">
        <v>478</v>
      </c>
    </row>
    <row r="4" spans="1:3">
      <c r="A4" s="4" t="s">
        <v>479</v>
      </c>
      <c r="B4" s="4" t="s">
        <v>480</v>
      </c>
      <c r="C4" s="4" t="s">
        <v>480</v>
      </c>
    </row>
    <row r="5" spans="1:3">
      <c r="A5" s="4" t="s">
        <v>481</v>
      </c>
      <c r="B5" s="4" t="s">
        <v>466</v>
      </c>
      <c r="C5" s="4" t="s">
        <v>466</v>
      </c>
    </row>
    <row r="6" spans="1:3">
      <c r="A6" s="4" t="s">
        <v>482</v>
      </c>
      <c r="B6" s="4" t="s">
        <v>483</v>
      </c>
    </row>
    <row r="7" spans="1:3">
      <c r="A7" s="4" t="s">
        <v>484</v>
      </c>
      <c r="B7" s="4" t="s">
        <v>485</v>
      </c>
      <c r="C7" s="4" t="s">
        <v>486</v>
      </c>
    </row>
    <row r="8" spans="1:3">
      <c r="A8" s="4" t="s">
        <v>327</v>
      </c>
    </row>
    <row r="9" spans="1:3">
      <c r="A9" s="4" t="s">
        <v>477</v>
      </c>
      <c r="C9" s="4" t="s">
        <v>478</v>
      </c>
    </row>
    <row r="10" spans="1:3">
      <c r="A10" s="4" t="s">
        <v>482</v>
      </c>
      <c r="C10" s="4" t="s">
        <v>487</v>
      </c>
    </row>
    <row r="11" spans="1:3">
      <c r="A11" s="4" t="s">
        <v>330</v>
      </c>
    </row>
    <row r="12" spans="1:3">
      <c r="A12" s="4" t="s">
        <v>477</v>
      </c>
      <c r="C12" s="4" t="s">
        <v>488</v>
      </c>
    </row>
    <row r="13" spans="1:3">
      <c r="A13" s="4" t="s">
        <v>482</v>
      </c>
      <c r="C13"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90</v>
      </c>
      <c r="B1" s="2" t="s">
        <v>491</v>
      </c>
      <c r="C1" s="2" t="s">
        <v>1</v>
      </c>
    </row>
    <row r="2" spans="1:4">
      <c r="B2" s="2" t="s">
        <v>381</v>
      </c>
      <c r="C2" s="2" t="s">
        <v>2</v>
      </c>
      <c r="D2" s="2" t="s">
        <v>37</v>
      </c>
    </row>
    <row r="3" spans="1:4">
      <c r="A3" s="4" t="s">
        <v>398</v>
      </c>
      <c r="B3" s="6" t="n">
        <v>2230</v>
      </c>
    </row>
    <row r="4" spans="1:4">
      <c r="A4" s="4" t="s">
        <v>492</v>
      </c>
      <c r="B4" s="8" t="n">
        <v>13.54</v>
      </c>
    </row>
    <row r="5" spans="1:4">
      <c r="A5" s="4" t="s">
        <v>493</v>
      </c>
    </row>
    <row r="6" spans="1:4">
      <c r="A6" s="4" t="s">
        <v>494</v>
      </c>
      <c r="C6" s="6" t="n">
        <v>144060</v>
      </c>
      <c r="D6" s="6" t="n">
        <v>42666</v>
      </c>
    </row>
    <row r="7" spans="1:4">
      <c r="A7" s="4" t="s">
        <v>398</v>
      </c>
      <c r="C7" s="4" t="s">
        <v>47</v>
      </c>
      <c r="D7" s="6" t="n">
        <v>106225</v>
      </c>
    </row>
    <row r="8" spans="1:4">
      <c r="A8" s="4" t="s">
        <v>495</v>
      </c>
      <c r="C8" s="6" t="n">
        <v>-11445</v>
      </c>
      <c r="D8" s="6" t="n">
        <v>-4860</v>
      </c>
    </row>
    <row r="9" spans="1:4">
      <c r="A9" s="4" t="s">
        <v>496</v>
      </c>
      <c r="C9" s="4" t="s">
        <v>47</v>
      </c>
      <c r="D9" s="4" t="s">
        <v>47</v>
      </c>
    </row>
    <row r="10" spans="1:4">
      <c r="A10" s="4" t="s">
        <v>497</v>
      </c>
      <c r="C10" s="6" t="n">
        <v>132615</v>
      </c>
      <c r="D10" s="6" t="n">
        <v>144060</v>
      </c>
    </row>
    <row r="11" spans="1:4">
      <c r="A11" s="4" t="s">
        <v>498</v>
      </c>
      <c r="C11" s="6" t="n">
        <v>50552</v>
      </c>
      <c r="D11" s="6" t="n">
        <v>54068</v>
      </c>
    </row>
    <row r="12" spans="1:4">
      <c r="A12" s="4" t="s">
        <v>499</v>
      </c>
      <c r="C12" s="4" t="s">
        <v>47</v>
      </c>
      <c r="D12" s="4" t="s">
        <v>47</v>
      </c>
    </row>
    <row r="13" spans="1:4">
      <c r="A13" s="4" t="s">
        <v>500</v>
      </c>
      <c r="C13" s="4" t="s">
        <v>47</v>
      </c>
    </row>
    <row r="14" spans="1:4">
      <c r="A14" s="4" t="s">
        <v>501</v>
      </c>
      <c r="C14" s="4" t="s">
        <v>47</v>
      </c>
      <c r="D14" s="4" t="s">
        <v>47</v>
      </c>
    </row>
    <row r="15" spans="1:4">
      <c r="A15" s="4" t="s">
        <v>502</v>
      </c>
      <c r="C15" s="10" t="n">
        <v>15.84</v>
      </c>
      <c r="D15" s="10" t="n">
        <v>34.8</v>
      </c>
    </row>
    <row r="16" spans="1:4">
      <c r="A16" s="4" t="s">
        <v>492</v>
      </c>
      <c r="C16" s="4" t="s">
        <v>47</v>
      </c>
      <c r="D16" s="10" t="n">
        <v>14.96</v>
      </c>
    </row>
    <row r="17" spans="1:4">
      <c r="A17" s="4" t="s">
        <v>503</v>
      </c>
      <c r="C17" s="10" t="n">
        <v>37.45</v>
      </c>
      <c r="D17" s="10" t="n">
        <v>123.44</v>
      </c>
    </row>
    <row r="18" spans="1:4">
      <c r="A18" s="4" t="s">
        <v>504</v>
      </c>
      <c r="C18" s="4" t="s">
        <v>47</v>
      </c>
      <c r="D18" s="4" t="s">
        <v>47</v>
      </c>
    </row>
    <row r="19" spans="1:4">
      <c r="A19" s="4" t="s">
        <v>505</v>
      </c>
      <c r="C19" s="8" t="n">
        <v>31.65</v>
      </c>
      <c r="D19" s="8" t="n">
        <v>15.84</v>
      </c>
    </row>
    <row r="20" spans="1:4">
      <c r="A20" s="4" t="s">
        <v>506</v>
      </c>
    </row>
    <row r="21" spans="1:4">
      <c r="A21" s="4" t="s">
        <v>507</v>
      </c>
      <c r="C21" s="4" t="s">
        <v>434</v>
      </c>
      <c r="D21" s="4" t="s">
        <v>508</v>
      </c>
    </row>
    <row r="22" spans="1:4">
      <c r="A22" s="4" t="s">
        <v>509</v>
      </c>
      <c r="C22" s="8" t="n">
        <v>13.2</v>
      </c>
      <c r="D22" s="8" t="n">
        <v>13.64</v>
      </c>
    </row>
    <row r="23" spans="1:4">
      <c r="A23" s="4" t="s">
        <v>500</v>
      </c>
      <c r="D23" s="10" t="n">
        <v>13.2</v>
      </c>
    </row>
    <row r="24" spans="1:4">
      <c r="A24" s="4" t="s">
        <v>510</v>
      </c>
      <c r="C24" s="10" t="n">
        <v>13.2</v>
      </c>
      <c r="D24" s="10" t="n">
        <v>348.48</v>
      </c>
    </row>
    <row r="25" spans="1:4">
      <c r="A25" s="4" t="s">
        <v>511</v>
      </c>
      <c r="C25" s="10" t="n">
        <v>13.2</v>
      </c>
      <c r="D25" s="10" t="n">
        <v>13.2</v>
      </c>
    </row>
    <row r="26" spans="1:4">
      <c r="A26" s="4" t="s">
        <v>512</v>
      </c>
      <c r="C26" s="8" t="n">
        <v>13.2</v>
      </c>
      <c r="D26" s="8" t="n">
        <v>13.2</v>
      </c>
    </row>
    <row r="27" spans="1:4">
      <c r="A27" s="4" t="s">
        <v>513</v>
      </c>
    </row>
    <row r="28" spans="1:4">
      <c r="A28" s="4" t="s">
        <v>507</v>
      </c>
      <c r="C28" s="4" t="s">
        <v>309</v>
      </c>
      <c r="D28" s="4" t="s">
        <v>309</v>
      </c>
    </row>
    <row r="29" spans="1:4">
      <c r="A29" s="4" t="s">
        <v>509</v>
      </c>
      <c r="C29" s="8" t="n">
        <v>2127.84</v>
      </c>
      <c r="D29" s="8" t="n">
        <v>2127.84</v>
      </c>
    </row>
    <row r="30" spans="1:4">
      <c r="A30" s="4" t="s">
        <v>500</v>
      </c>
      <c r="D30" s="10" t="n">
        <v>16.72</v>
      </c>
    </row>
    <row r="31" spans="1:4">
      <c r="A31" s="4" t="s">
        <v>510</v>
      </c>
      <c r="C31" s="10" t="n">
        <v>2127.84</v>
      </c>
      <c r="D31" s="10" t="n">
        <v>2127.84</v>
      </c>
    </row>
    <row r="32" spans="1:4">
      <c r="A32" s="4" t="s">
        <v>511</v>
      </c>
      <c r="C32" s="10" t="n">
        <v>2127.84</v>
      </c>
      <c r="D32" s="10" t="n">
        <v>2127.84</v>
      </c>
    </row>
    <row r="33" spans="1:4">
      <c r="A33" s="4" t="s">
        <v>512</v>
      </c>
      <c r="C33" s="8" t="n">
        <v>2127.84</v>
      </c>
      <c r="D33" s="8" t="n">
        <v>2127.84</v>
      </c>
    </row>
    <row r="34" spans="1:4">
      <c r="A34" s="4" t="s">
        <v>277</v>
      </c>
    </row>
    <row r="35" spans="1:4">
      <c r="A35" s="4" t="s">
        <v>494</v>
      </c>
      <c r="C35" s="6" t="n">
        <v>27029</v>
      </c>
      <c r="D35" s="4" t="s">
        <v>47</v>
      </c>
    </row>
    <row r="36" spans="1:4">
      <c r="A36" s="4" t="s">
        <v>398</v>
      </c>
      <c r="C36" s="6" t="n">
        <v>39268</v>
      </c>
      <c r="D36" s="6" t="n">
        <v>27029</v>
      </c>
    </row>
    <row r="37" spans="1:4">
      <c r="A37" s="4" t="s">
        <v>495</v>
      </c>
      <c r="C37" s="6" t="n">
        <v>-4679</v>
      </c>
      <c r="D37" s="4" t="s">
        <v>47</v>
      </c>
    </row>
    <row r="38" spans="1:4">
      <c r="A38" s="4" t="s">
        <v>496</v>
      </c>
      <c r="C38" s="4" t="s">
        <v>47</v>
      </c>
      <c r="D38" s="4" t="s">
        <v>47</v>
      </c>
    </row>
    <row r="39" spans="1:4">
      <c r="A39" s="4" t="s">
        <v>497</v>
      </c>
      <c r="C39" s="6" t="n">
        <v>61618</v>
      </c>
      <c r="D39" s="6" t="n">
        <v>27029</v>
      </c>
    </row>
    <row r="40" spans="1:4">
      <c r="A40" s="4" t="s">
        <v>498</v>
      </c>
      <c r="C40" s="6" t="n">
        <v>49376</v>
      </c>
      <c r="D40" s="6" t="n">
        <v>6691</v>
      </c>
    </row>
    <row r="41" spans="1:4">
      <c r="A41" s="4" t="s">
        <v>507</v>
      </c>
      <c r="C41" s="4" t="s">
        <v>514</v>
      </c>
      <c r="D41" s="4" t="s">
        <v>309</v>
      </c>
    </row>
    <row r="42" spans="1:4">
      <c r="A42" s="4" t="s">
        <v>499</v>
      </c>
      <c r="C42" s="6" t="n">
        <v>87798</v>
      </c>
      <c r="D42" s="6" t="n">
        <v>132061</v>
      </c>
    </row>
    <row r="43" spans="1:4">
      <c r="A43" s="4" t="s">
        <v>509</v>
      </c>
      <c r="C43" s="8" t="n">
        <v>9.68</v>
      </c>
      <c r="D43" s="4" t="s">
        <v>47</v>
      </c>
    </row>
    <row r="44" spans="1:4">
      <c r="A44" s="4" t="s">
        <v>500</v>
      </c>
      <c r="C44" s="10" t="n">
        <v>9.68</v>
      </c>
      <c r="D44" s="10" t="n">
        <v>9.68</v>
      </c>
    </row>
    <row r="45" spans="1:4">
      <c r="A45" s="4" t="s">
        <v>510</v>
      </c>
      <c r="C45" s="10" t="n">
        <v>9.68</v>
      </c>
      <c r="D45" s="4" t="s">
        <v>47</v>
      </c>
    </row>
    <row r="46" spans="1:4">
      <c r="A46" s="4" t="s">
        <v>501</v>
      </c>
      <c r="C46" s="4" t="s">
        <v>47</v>
      </c>
      <c r="D46" s="4" t="s">
        <v>47</v>
      </c>
    </row>
    <row r="47" spans="1:4">
      <c r="A47" s="4" t="s">
        <v>511</v>
      </c>
      <c r="C47" s="10" t="n">
        <v>9.68</v>
      </c>
      <c r="D47" s="10" t="n">
        <v>9.68</v>
      </c>
    </row>
    <row r="48" spans="1:4">
      <c r="A48" s="4" t="s">
        <v>512</v>
      </c>
      <c r="C48" s="10" t="n">
        <v>9.68</v>
      </c>
      <c r="D48" s="10" t="n">
        <v>9.68</v>
      </c>
    </row>
    <row r="49" spans="1:4">
      <c r="A49" s="4" t="s">
        <v>502</v>
      </c>
      <c r="C49" s="10" t="n">
        <v>9.68</v>
      </c>
      <c r="D49" s="4" t="s">
        <v>47</v>
      </c>
    </row>
    <row r="50" spans="1:4">
      <c r="A50" s="4" t="s">
        <v>492</v>
      </c>
      <c r="C50" s="10" t="n">
        <v>9.68</v>
      </c>
      <c r="D50" s="10" t="n">
        <v>9.68</v>
      </c>
    </row>
    <row r="51" spans="1:4">
      <c r="A51" s="4" t="s">
        <v>503</v>
      </c>
      <c r="C51" s="10" t="n">
        <v>9.68</v>
      </c>
      <c r="D51" s="4" t="s">
        <v>47</v>
      </c>
    </row>
    <row r="52" spans="1:4">
      <c r="A52" s="4" t="s">
        <v>504</v>
      </c>
      <c r="D52" s="4" t="s">
        <v>47</v>
      </c>
    </row>
    <row r="53" spans="1:4">
      <c r="A53" s="4" t="s">
        <v>505</v>
      </c>
      <c r="C53" s="10" t="n">
        <v>9.68</v>
      </c>
      <c r="D53" s="10" t="n">
        <v>9.68</v>
      </c>
    </row>
    <row r="54" spans="1:4">
      <c r="A54" s="4" t="s">
        <v>515</v>
      </c>
      <c r="C54" s="8" t="n">
        <v>9.68</v>
      </c>
      <c r="D54" s="8" t="n">
        <v>9.6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516</v>
      </c>
      <c r="B1" s="2" t="s">
        <v>491</v>
      </c>
      <c r="C1" s="2" t="s">
        <v>1</v>
      </c>
    </row>
    <row r="2" spans="1:4">
      <c r="B2" s="2" t="s">
        <v>381</v>
      </c>
      <c r="C2" s="2" t="s">
        <v>2</v>
      </c>
      <c r="D2" s="2" t="s">
        <v>37</v>
      </c>
    </row>
    <row r="3" spans="1:4">
      <c r="A3" s="4" t="s">
        <v>398</v>
      </c>
      <c r="B3" s="6" t="n">
        <v>2230</v>
      </c>
    </row>
    <row r="4" spans="1:4">
      <c r="A4" s="4" t="s">
        <v>492</v>
      </c>
      <c r="B4" s="8" t="n">
        <v>13.54</v>
      </c>
    </row>
    <row r="5" spans="1:4">
      <c r="A5" s="4" t="s">
        <v>267</v>
      </c>
    </row>
    <row r="6" spans="1:4">
      <c r="A6" s="4" t="s">
        <v>398</v>
      </c>
      <c r="C6" s="6" t="n">
        <v>27570</v>
      </c>
      <c r="D6" s="6" t="n">
        <v>94650</v>
      </c>
    </row>
    <row r="7" spans="1:4">
      <c r="A7" s="4" t="s">
        <v>517</v>
      </c>
    </row>
    <row r="8" spans="1:4">
      <c r="A8" s="4" t="s">
        <v>494</v>
      </c>
      <c r="C8" s="6" t="n">
        <v>116149</v>
      </c>
      <c r="D8" s="6" t="n">
        <v>27361</v>
      </c>
    </row>
    <row r="9" spans="1:4">
      <c r="A9" s="4" t="s">
        <v>398</v>
      </c>
      <c r="C9" s="6" t="n">
        <v>27570</v>
      </c>
      <c r="D9" s="6" t="n">
        <v>94650</v>
      </c>
    </row>
    <row r="10" spans="1:4">
      <c r="A10" s="4" t="s">
        <v>495</v>
      </c>
      <c r="C10" s="6" t="n">
        <v>-15972</v>
      </c>
      <c r="D10" s="6" t="n">
        <v>-5862</v>
      </c>
    </row>
    <row r="11" spans="1:4">
      <c r="A11" s="4" t="s">
        <v>497</v>
      </c>
      <c r="C11" s="6" t="n">
        <v>127747</v>
      </c>
      <c r="D11" s="6" t="n">
        <v>116149</v>
      </c>
    </row>
    <row r="12" spans="1:4">
      <c r="A12" s="4" t="s">
        <v>518</v>
      </c>
      <c r="C12" s="6" t="n">
        <v>127747</v>
      </c>
    </row>
    <row r="13" spans="1:4">
      <c r="A13" s="4" t="s">
        <v>498</v>
      </c>
      <c r="C13" s="6" t="n">
        <v>59464</v>
      </c>
    </row>
    <row r="14" spans="1:4">
      <c r="A14" s="4" t="s">
        <v>502</v>
      </c>
      <c r="C14" s="5" t="n">
        <v>33</v>
      </c>
      <c r="D14" s="8" t="n">
        <v>260.04</v>
      </c>
    </row>
    <row r="15" spans="1:4">
      <c r="A15" s="4" t="s">
        <v>492</v>
      </c>
      <c r="C15" s="10" t="n">
        <v>9.68</v>
      </c>
      <c r="D15" s="10" t="n">
        <v>14.16</v>
      </c>
    </row>
    <row r="16" spans="1:4">
      <c r="A16" s="4" t="s">
        <v>503</v>
      </c>
      <c r="C16" s="10" t="n">
        <v>19.76</v>
      </c>
      <c r="D16" s="10" t="n">
        <v>1467.4</v>
      </c>
    </row>
    <row r="17" spans="1:4">
      <c r="A17" s="4" t="s">
        <v>505</v>
      </c>
      <c r="C17" s="10" t="n">
        <v>29.61</v>
      </c>
      <c r="D17" s="5" t="n">
        <v>33</v>
      </c>
    </row>
    <row r="18" spans="1:4">
      <c r="A18" s="4" t="s">
        <v>519</v>
      </c>
      <c r="C18" s="10" t="n">
        <v>29.61</v>
      </c>
    </row>
    <row r="19" spans="1:4">
      <c r="A19" s="4" t="s">
        <v>515</v>
      </c>
      <c r="C19" s="8" t="n">
        <v>18.98</v>
      </c>
    </row>
    <row r="20" spans="1:4">
      <c r="A20" s="4" t="s">
        <v>520</v>
      </c>
      <c r="C20" s="4" t="s">
        <v>521</v>
      </c>
      <c r="D20" s="4" t="s">
        <v>522</v>
      </c>
    </row>
    <row r="21" spans="1:4">
      <c r="A21" s="4" t="s">
        <v>523</v>
      </c>
      <c r="C21" s="4" t="s">
        <v>524</v>
      </c>
      <c r="D21" s="4" t="s">
        <v>521</v>
      </c>
    </row>
    <row r="22" spans="1:4">
      <c r="A22" s="4" t="s">
        <v>525</v>
      </c>
      <c r="C22" s="4" t="s">
        <v>524</v>
      </c>
    </row>
    <row r="23" spans="1:4">
      <c r="A23" s="4" t="s">
        <v>526</v>
      </c>
      <c r="C23" s="4" t="s">
        <v>527</v>
      </c>
    </row>
    <row r="24" spans="1:4">
      <c r="A24" s="4" t="s">
        <v>528</v>
      </c>
      <c r="C24" s="4" t="s">
        <v>47</v>
      </c>
      <c r="D24" s="4" t="s">
        <v>47</v>
      </c>
    </row>
    <row r="25" spans="1:4">
      <c r="A25" s="4" t="s">
        <v>529</v>
      </c>
      <c r="C25" s="4" t="s">
        <v>47</v>
      </c>
      <c r="D25" s="4" t="s">
        <v>47</v>
      </c>
    </row>
    <row r="26" spans="1:4">
      <c r="A26" s="4" t="s">
        <v>530</v>
      </c>
      <c r="C26" s="4" t="s">
        <v>47</v>
      </c>
      <c r="D26" s="4" t="s">
        <v>47</v>
      </c>
    </row>
    <row r="27" spans="1:4">
      <c r="A27" s="4" t="s">
        <v>531</v>
      </c>
      <c r="C27" s="4" t="s">
        <v>47</v>
      </c>
      <c r="D27" s="4" t="s">
        <v>47</v>
      </c>
    </row>
    <row r="28" spans="1:4">
      <c r="A28" s="4" t="s">
        <v>532</v>
      </c>
      <c r="C28" s="4" t="s">
        <v>47</v>
      </c>
      <c r="D28" s="4" t="s">
        <v>47</v>
      </c>
    </row>
    <row r="29" spans="1:4">
      <c r="A29" s="4" t="s">
        <v>533</v>
      </c>
    </row>
    <row r="30" spans="1:4">
      <c r="A30" s="4" t="s">
        <v>494</v>
      </c>
      <c r="C30" s="6" t="n">
        <v>55130</v>
      </c>
      <c r="D30" s="6" t="n">
        <v>17640</v>
      </c>
    </row>
    <row r="31" spans="1:4">
      <c r="A31" s="4" t="s">
        <v>398</v>
      </c>
      <c r="C31" s="6" t="n">
        <v>11697</v>
      </c>
      <c r="D31" s="6" t="n">
        <v>38634</v>
      </c>
    </row>
    <row r="32" spans="1:4">
      <c r="A32" s="4" t="s">
        <v>495</v>
      </c>
      <c r="C32" s="6" t="n">
        <v>-152</v>
      </c>
      <c r="D32" s="6" t="n">
        <v>-964</v>
      </c>
    </row>
    <row r="33" spans="1:4">
      <c r="A33" s="4" t="s">
        <v>496</v>
      </c>
      <c r="C33" s="4" t="s">
        <v>47</v>
      </c>
      <c r="D33" s="4" t="s">
        <v>47</v>
      </c>
    </row>
    <row r="34" spans="1:4">
      <c r="A34" s="4" t="s">
        <v>497</v>
      </c>
      <c r="C34" s="6" t="n">
        <v>66675</v>
      </c>
      <c r="D34" s="6" t="n">
        <v>55130</v>
      </c>
    </row>
    <row r="35" spans="1:4">
      <c r="A35" s="4" t="s">
        <v>518</v>
      </c>
      <c r="C35" s="6" t="n">
        <v>66675</v>
      </c>
    </row>
    <row r="36" spans="1:4">
      <c r="A36" s="4" t="s">
        <v>498</v>
      </c>
      <c r="C36" s="6" t="n">
        <v>40465</v>
      </c>
    </row>
    <row r="37" spans="1:4">
      <c r="A37" s="4" t="s">
        <v>502</v>
      </c>
      <c r="C37" s="8" t="n">
        <v>29.92</v>
      </c>
      <c r="D37" s="8" t="n">
        <v>118.8</v>
      </c>
    </row>
    <row r="38" spans="1:4">
      <c r="A38" s="4" t="s">
        <v>492</v>
      </c>
      <c r="C38" s="10" t="n">
        <v>9.68</v>
      </c>
      <c r="D38" s="11" t="n">
        <v>4.7</v>
      </c>
    </row>
    <row r="39" spans="1:4">
      <c r="A39" s="4" t="s">
        <v>503</v>
      </c>
      <c r="C39" s="10" t="n">
        <v>151.52</v>
      </c>
      <c r="D39" s="10" t="n">
        <v>854.04</v>
      </c>
    </row>
    <row r="40" spans="1:4">
      <c r="A40" s="4" t="s">
        <v>504</v>
      </c>
      <c r="C40" s="4" t="s">
        <v>47</v>
      </c>
      <c r="D40" s="4" t="s">
        <v>47</v>
      </c>
    </row>
    <row r="41" spans="1:4">
      <c r="A41" s="4" t="s">
        <v>505</v>
      </c>
      <c r="C41" s="10" t="n">
        <v>24.09</v>
      </c>
      <c r="D41" s="8" t="n">
        <v>29.92</v>
      </c>
    </row>
    <row r="42" spans="1:4">
      <c r="A42" s="4" t="s">
        <v>519</v>
      </c>
      <c r="C42" s="10" t="n">
        <v>24.09</v>
      </c>
    </row>
    <row r="43" spans="1:4">
      <c r="A43" s="4" t="s">
        <v>515</v>
      </c>
      <c r="C43" s="8" t="n">
        <v>19.6</v>
      </c>
    </row>
    <row r="44" spans="1:4">
      <c r="A44" s="4" t="s">
        <v>520</v>
      </c>
      <c r="C44" s="4" t="s">
        <v>534</v>
      </c>
      <c r="D44" s="4" t="s">
        <v>535</v>
      </c>
    </row>
    <row r="45" spans="1:4">
      <c r="A45" s="4" t="s">
        <v>523</v>
      </c>
      <c r="C45" s="4" t="s">
        <v>536</v>
      </c>
      <c r="D45" s="4" t="s">
        <v>534</v>
      </c>
    </row>
    <row r="46" spans="1:4">
      <c r="A46" s="4" t="s">
        <v>525</v>
      </c>
      <c r="C46" s="4" t="s">
        <v>536</v>
      </c>
    </row>
    <row r="47" spans="1:4">
      <c r="A47" s="4" t="s">
        <v>526</v>
      </c>
      <c r="C47" s="4" t="s">
        <v>537</v>
      </c>
    </row>
    <row r="48" spans="1:4">
      <c r="A48" s="4" t="s">
        <v>528</v>
      </c>
      <c r="C48" s="4" t="s">
        <v>47</v>
      </c>
      <c r="D48" s="4" t="s">
        <v>47</v>
      </c>
    </row>
    <row r="49" spans="1:4">
      <c r="A49" s="4" t="s">
        <v>529</v>
      </c>
      <c r="C49" s="4" t="s">
        <v>47</v>
      </c>
      <c r="D49" s="4" t="s">
        <v>47</v>
      </c>
    </row>
    <row r="50" spans="1:4">
      <c r="A50" s="4" t="s">
        <v>538</v>
      </c>
      <c r="C50" s="4" t="s">
        <v>47</v>
      </c>
      <c r="D50" s="4" t="s">
        <v>47</v>
      </c>
    </row>
    <row r="51" spans="1:4">
      <c r="A51" s="4" t="s">
        <v>530</v>
      </c>
      <c r="C51" s="4" t="s">
        <v>47</v>
      </c>
      <c r="D51" s="4" t="s">
        <v>4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39</v>
      </c>
      <c r="B1" s="2" t="s">
        <v>491</v>
      </c>
      <c r="C1" s="2" t="s">
        <v>1</v>
      </c>
    </row>
    <row r="2" spans="1:4">
      <c r="B2" s="2" t="s">
        <v>381</v>
      </c>
      <c r="C2" s="2" t="s">
        <v>2</v>
      </c>
      <c r="D2" s="2" t="s">
        <v>37</v>
      </c>
    </row>
    <row r="3" spans="1:4">
      <c r="A3" s="4" t="s">
        <v>398</v>
      </c>
      <c r="B3" s="6" t="n">
        <v>2230</v>
      </c>
    </row>
    <row r="4" spans="1:4">
      <c r="A4" s="4" t="s">
        <v>267</v>
      </c>
    </row>
    <row r="5" spans="1:4">
      <c r="A5" s="4" t="s">
        <v>540</v>
      </c>
      <c r="C5" s="6" t="n">
        <v>116293</v>
      </c>
      <c r="D5" s="6" t="n">
        <v>49485</v>
      </c>
    </row>
    <row r="6" spans="1:4">
      <c r="A6" s="4" t="s">
        <v>398</v>
      </c>
      <c r="C6" s="6" t="n">
        <v>27570</v>
      </c>
      <c r="D6" s="6" t="n">
        <v>94650</v>
      </c>
    </row>
    <row r="7" spans="1:4">
      <c r="A7" s="4" t="s">
        <v>541</v>
      </c>
      <c r="C7" s="6" t="n">
        <v>-59464</v>
      </c>
      <c r="D7" s="6" t="n">
        <v>-27482</v>
      </c>
    </row>
    <row r="8" spans="1:4">
      <c r="A8" s="4" t="s">
        <v>495</v>
      </c>
      <c r="C8" s="4" t="s">
        <v>47</v>
      </c>
      <c r="D8" s="4" t="s">
        <v>47</v>
      </c>
    </row>
    <row r="9" spans="1:4">
      <c r="A9" s="4" t="s">
        <v>542</v>
      </c>
      <c r="C9" s="6" t="n">
        <v>84398</v>
      </c>
      <c r="D9" s="6" t="n">
        <v>116293</v>
      </c>
    </row>
    <row r="10" spans="1:4">
      <c r="A10" s="4" t="s">
        <v>543</v>
      </c>
      <c r="C10" s="8" t="n">
        <v>21.12</v>
      </c>
      <c r="D10" s="8" t="n">
        <v>21.12</v>
      </c>
    </row>
    <row r="11" spans="1:4">
      <c r="A11" s="4" t="s">
        <v>492</v>
      </c>
      <c r="C11" s="10" t="n">
        <v>9.68</v>
      </c>
      <c r="D11" s="10" t="n">
        <v>14.08</v>
      </c>
    </row>
    <row r="12" spans="1:4">
      <c r="A12" s="4" t="s">
        <v>544</v>
      </c>
      <c r="C12" s="10" t="n">
        <v>12.02</v>
      </c>
      <c r="D12" s="10" t="n">
        <v>38.72</v>
      </c>
    </row>
    <row r="13" spans="1:4">
      <c r="A13" s="4" t="s">
        <v>503</v>
      </c>
      <c r="C13" s="4" t="s">
        <v>47</v>
      </c>
      <c r="D13" s="4" t="s">
        <v>47</v>
      </c>
    </row>
    <row r="14" spans="1:4">
      <c r="A14" s="4" t="s">
        <v>545</v>
      </c>
      <c r="C14" s="8" t="n">
        <v>23.79</v>
      </c>
      <c r="D14" s="8" t="n">
        <v>21.12</v>
      </c>
    </row>
    <row r="15" spans="1:4">
      <c r="A15" s="4" t="s">
        <v>546</v>
      </c>
      <c r="C15" s="4" t="s">
        <v>547</v>
      </c>
      <c r="D15" s="4" t="s">
        <v>548</v>
      </c>
    </row>
    <row r="16" spans="1:4">
      <c r="A16" s="4" t="s">
        <v>549</v>
      </c>
      <c r="C16" s="4" t="s">
        <v>550</v>
      </c>
      <c r="D16" s="4" t="s">
        <v>547</v>
      </c>
    </row>
    <row r="17" spans="1:4">
      <c r="A17" s="4" t="s">
        <v>551</v>
      </c>
      <c r="C17" s="4" t="s">
        <v>47</v>
      </c>
      <c r="D17" s="4" t="s">
        <v>47</v>
      </c>
    </row>
    <row r="18" spans="1:4">
      <c r="A18" s="4" t="s">
        <v>529</v>
      </c>
      <c r="C18" s="4" t="s">
        <v>47</v>
      </c>
      <c r="D18" s="4" t="s">
        <v>47</v>
      </c>
    </row>
    <row r="19" spans="1:4">
      <c r="A19" s="4" t="s">
        <v>552</v>
      </c>
      <c r="C19" s="4" t="s">
        <v>47</v>
      </c>
      <c r="D19" s="4" t="s">
        <v>47</v>
      </c>
    </row>
    <row r="20" spans="1:4">
      <c r="A20" s="4" t="s">
        <v>538</v>
      </c>
      <c r="C20" s="4" t="s">
        <v>47</v>
      </c>
      <c r="D20" s="4" t="s">
        <v>47</v>
      </c>
    </row>
    <row r="21" spans="1:4">
      <c r="A21" s="4" t="s">
        <v>553</v>
      </c>
      <c r="D21" s="4" t="s">
        <v>47</v>
      </c>
    </row>
    <row r="22" spans="1:4">
      <c r="A22" s="4" t="s">
        <v>272</v>
      </c>
    </row>
    <row r="23" spans="1:4">
      <c r="A23" s="4" t="s">
        <v>540</v>
      </c>
      <c r="C23" s="6" t="n">
        <v>71402</v>
      </c>
      <c r="D23" s="6" t="n">
        <v>46817</v>
      </c>
    </row>
    <row r="24" spans="1:4">
      <c r="A24" s="4" t="s">
        <v>398</v>
      </c>
      <c r="C24" s="6" t="n">
        <v>11697</v>
      </c>
      <c r="D24" s="6" t="n">
        <v>38635</v>
      </c>
    </row>
    <row r="25" spans="1:4">
      <c r="A25" s="4" t="s">
        <v>541</v>
      </c>
      <c r="C25" s="6" t="n">
        <v>-26532</v>
      </c>
      <c r="D25" s="6" t="n">
        <v>-13940</v>
      </c>
    </row>
    <row r="26" spans="1:4">
      <c r="A26" s="4" t="s">
        <v>495</v>
      </c>
      <c r="C26" s="4" t="s">
        <v>47</v>
      </c>
      <c r="D26" s="6" t="n">
        <v>-110</v>
      </c>
    </row>
    <row r="27" spans="1:4">
      <c r="A27" s="4" t="s">
        <v>542</v>
      </c>
      <c r="C27" s="6" t="n">
        <v>56567</v>
      </c>
      <c r="D27" s="6" t="n">
        <v>71402</v>
      </c>
    </row>
    <row r="28" spans="1:4">
      <c r="A28" s="4" t="s">
        <v>543</v>
      </c>
      <c r="C28" s="8" t="n">
        <v>13.64</v>
      </c>
      <c r="D28" s="8" t="n">
        <v>15.84</v>
      </c>
    </row>
    <row r="29" spans="1:4">
      <c r="A29" s="4" t="s">
        <v>492</v>
      </c>
      <c r="C29" s="10" t="n">
        <v>9.68</v>
      </c>
      <c r="D29" s="10" t="n">
        <v>13.64</v>
      </c>
    </row>
    <row r="30" spans="1:4">
      <c r="A30" s="4" t="s">
        <v>544</v>
      </c>
      <c r="C30" s="10" t="n">
        <v>19.6</v>
      </c>
      <c r="D30" s="10" t="n">
        <v>15.4</v>
      </c>
    </row>
    <row r="31" spans="1:4">
      <c r="A31" s="4" t="s">
        <v>503</v>
      </c>
      <c r="C31" s="4" t="s">
        <v>47</v>
      </c>
      <c r="D31" s="10" t="n">
        <v>15.4</v>
      </c>
    </row>
    <row r="32" spans="1:4">
      <c r="A32" s="4" t="s">
        <v>545</v>
      </c>
      <c r="C32" s="8" t="n">
        <v>12.8</v>
      </c>
      <c r="D32" s="8" t="n">
        <v>13.64</v>
      </c>
    </row>
    <row r="33" spans="1:4">
      <c r="A33" s="4" t="s">
        <v>546</v>
      </c>
      <c r="C33" s="4" t="s">
        <v>554</v>
      </c>
      <c r="D33" s="4" t="s">
        <v>555</v>
      </c>
    </row>
    <row r="34" spans="1:4">
      <c r="A34" s="4" t="s">
        <v>549</v>
      </c>
      <c r="C34" s="4" t="s">
        <v>556</v>
      </c>
      <c r="D34" s="4" t="s">
        <v>554</v>
      </c>
    </row>
    <row r="35" spans="1:4">
      <c r="A35" s="4" t="s">
        <v>551</v>
      </c>
      <c r="C35" s="4" t="s">
        <v>47</v>
      </c>
      <c r="D35" s="4" t="s">
        <v>47</v>
      </c>
    </row>
    <row r="36" spans="1:4">
      <c r="A36" s="4" t="s">
        <v>529</v>
      </c>
      <c r="C36" s="4" t="s">
        <v>47</v>
      </c>
      <c r="D36" s="4" t="s">
        <v>47</v>
      </c>
    </row>
    <row r="37" spans="1:4">
      <c r="A37" s="4" t="s">
        <v>552</v>
      </c>
      <c r="C37" s="4" t="s">
        <v>47</v>
      </c>
      <c r="D37" s="4" t="s">
        <v>47</v>
      </c>
    </row>
    <row r="38" spans="1:4">
      <c r="A38" s="4" t="s">
        <v>538</v>
      </c>
      <c r="C38" s="4" t="s">
        <v>47</v>
      </c>
      <c r="D38" s="4" t="s">
        <v>47</v>
      </c>
    </row>
    <row r="39" spans="1:4">
      <c r="A39" s="4" t="s">
        <v>553</v>
      </c>
      <c r="D39" s="4" t="s">
        <v>4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57</v>
      </c>
      <c r="B1" s="2" t="s">
        <v>1</v>
      </c>
    </row>
    <row r="2" spans="1:3">
      <c r="B2" s="2" t="s">
        <v>2</v>
      </c>
      <c r="C2" s="2" t="s">
        <v>37</v>
      </c>
    </row>
    <row r="3" spans="1:3">
      <c r="A3" s="4" t="s">
        <v>494</v>
      </c>
      <c r="B3" s="6" t="n">
        <v>325802</v>
      </c>
      <c r="C3" s="6" t="n">
        <v>166693</v>
      </c>
    </row>
    <row r="4" spans="1:3">
      <c r="A4" s="4" t="s">
        <v>398</v>
      </c>
      <c r="B4" s="6" t="n">
        <v>8629758</v>
      </c>
      <c r="C4" s="6" t="n">
        <v>223314</v>
      </c>
    </row>
    <row r="5" spans="1:3">
      <c r="A5" s="4" t="s">
        <v>495</v>
      </c>
      <c r="B5" s="6" t="n">
        <v>-930</v>
      </c>
      <c r="C5" s="6" t="n">
        <v>-568</v>
      </c>
    </row>
    <row r="6" spans="1:3">
      <c r="A6" s="4" t="s">
        <v>496</v>
      </c>
      <c r="B6" s="6" t="n">
        <v>-567272</v>
      </c>
      <c r="C6" s="6" t="n">
        <v>-63636</v>
      </c>
    </row>
    <row r="7" spans="1:3">
      <c r="A7" s="4" t="s">
        <v>497</v>
      </c>
      <c r="B7" s="6" t="n">
        <v>166693</v>
      </c>
      <c r="C7" s="6" t="n">
        <v>325802</v>
      </c>
    </row>
    <row r="8" spans="1:3">
      <c r="A8" s="4" t="s">
        <v>498</v>
      </c>
      <c r="B8" s="6" t="n">
        <v>8064096</v>
      </c>
      <c r="C8" s="6" t="n">
        <v>325802</v>
      </c>
    </row>
    <row r="9" spans="1:3">
      <c r="A9" s="4" t="s">
        <v>558</v>
      </c>
      <c r="B9" s="4" t="s">
        <v>559</v>
      </c>
      <c r="C9" s="4" t="s">
        <v>560</v>
      </c>
    </row>
    <row r="10" spans="1:3">
      <c r="A10" s="4" t="s">
        <v>561</v>
      </c>
      <c r="C10" s="8" t="n">
        <v>17.16</v>
      </c>
    </row>
    <row r="11" spans="1:3">
      <c r="A11" s="4" t="s">
        <v>562</v>
      </c>
      <c r="B11" s="8" t="n">
        <v>269.28</v>
      </c>
      <c r="C11" s="6" t="n">
        <v>264</v>
      </c>
    </row>
    <row r="12" spans="1:3">
      <c r="A12" s="4" t="s">
        <v>563</v>
      </c>
      <c r="C12" s="10" t="n">
        <v>19.8</v>
      </c>
    </row>
    <row r="13" spans="1:3">
      <c r="A13" s="4" t="s">
        <v>502</v>
      </c>
      <c r="B13" s="10" t="n">
        <v>21.56</v>
      </c>
      <c r="C13" s="10" t="n">
        <v>27.72</v>
      </c>
    </row>
    <row r="14" spans="1:3">
      <c r="A14" s="4" t="s">
        <v>492</v>
      </c>
      <c r="B14" s="10" t="n">
        <v>1.83</v>
      </c>
      <c r="C14" s="10" t="n">
        <v>17.16</v>
      </c>
    </row>
    <row r="15" spans="1:3">
      <c r="A15" s="4" t="s">
        <v>503</v>
      </c>
      <c r="B15" s="10" t="n">
        <v>269.28</v>
      </c>
      <c r="C15" s="6" t="n">
        <v>264</v>
      </c>
    </row>
    <row r="16" spans="1:3">
      <c r="A16" s="4" t="s">
        <v>504</v>
      </c>
      <c r="B16" s="6" t="n">
        <v>7</v>
      </c>
      <c r="C16" s="10" t="n">
        <v>19.8</v>
      </c>
    </row>
    <row r="17" spans="1:3">
      <c r="A17" s="4" t="s">
        <v>564</v>
      </c>
      <c r="B17" s="10" t="n">
        <v>1.71</v>
      </c>
      <c r="C17" s="10" t="n">
        <v>21.56</v>
      </c>
    </row>
    <row r="18" spans="1:3">
      <c r="A18" s="4" t="s">
        <v>565</v>
      </c>
      <c r="B18" s="8" t="n">
        <v>1.71</v>
      </c>
      <c r="C18" s="8" t="n">
        <v>21.56</v>
      </c>
    </row>
    <row r="19" spans="1:3">
      <c r="A19" s="4" t="s">
        <v>327</v>
      </c>
    </row>
    <row r="20" spans="1:3">
      <c r="A20" s="4" t="s">
        <v>566</v>
      </c>
      <c r="B20" s="4" t="s">
        <v>352</v>
      </c>
      <c r="C20" s="4" t="s">
        <v>35</v>
      </c>
    </row>
    <row r="21" spans="1:3">
      <c r="A21" s="4" t="s">
        <v>567</v>
      </c>
      <c r="B21" s="8" t="n">
        <v>17.16</v>
      </c>
      <c r="C21" s="8" t="n">
        <v>19.8</v>
      </c>
    </row>
    <row r="22" spans="1:3">
      <c r="A22" s="4" t="s">
        <v>561</v>
      </c>
      <c r="B22" s="10" t="n">
        <v>0.99</v>
      </c>
    </row>
    <row r="23" spans="1:3">
      <c r="A23" s="4" t="s">
        <v>563</v>
      </c>
      <c r="B23" s="10" t="n">
        <v>6.6</v>
      </c>
    </row>
    <row r="24" spans="1:3">
      <c r="A24" s="4" t="s">
        <v>568</v>
      </c>
      <c r="B24" s="10" t="n">
        <v>0.99</v>
      </c>
      <c r="C24" s="10" t="n">
        <v>17.16</v>
      </c>
    </row>
    <row r="25" spans="1:3">
      <c r="A25" s="4" t="s">
        <v>569</v>
      </c>
      <c r="B25" s="10" t="n">
        <v>0.99</v>
      </c>
      <c r="C25" s="10" t="n">
        <v>17.16</v>
      </c>
    </row>
    <row r="26" spans="1:3">
      <c r="A26" s="4" t="s">
        <v>502</v>
      </c>
      <c r="B26" s="8" t="n">
        <v>8.800000000000001</v>
      </c>
    </row>
    <row r="27" spans="1:3">
      <c r="A27" s="4" t="s">
        <v>564</v>
      </c>
      <c r="C27" s="8" t="n">
        <v>8.800000000000001</v>
      </c>
    </row>
    <row r="28" spans="1:3">
      <c r="A28" s="4" t="s">
        <v>330</v>
      </c>
    </row>
    <row r="29" spans="1:3">
      <c r="A29" s="4" t="s">
        <v>566</v>
      </c>
      <c r="B29" s="4" t="s">
        <v>570</v>
      </c>
      <c r="C29" s="4" t="s">
        <v>355</v>
      </c>
    </row>
    <row r="30" spans="1:3">
      <c r="A30" s="4" t="s">
        <v>567</v>
      </c>
      <c r="B30" s="8" t="n">
        <v>469.92</v>
      </c>
      <c r="C30" s="8" t="n">
        <v>469.92</v>
      </c>
    </row>
    <row r="31" spans="1:3">
      <c r="A31" s="4" t="s">
        <v>561</v>
      </c>
      <c r="B31" s="10" t="n">
        <v>8.800000000000001</v>
      </c>
    </row>
    <row r="32" spans="1:3">
      <c r="A32" s="4" t="s">
        <v>563</v>
      </c>
      <c r="B32" s="10" t="n">
        <v>8.800000000000001</v>
      </c>
    </row>
    <row r="33" spans="1:3">
      <c r="A33" s="4" t="s">
        <v>568</v>
      </c>
      <c r="B33" s="10" t="n">
        <v>469.92</v>
      </c>
      <c r="C33" s="10" t="n">
        <v>469.92</v>
      </c>
    </row>
    <row r="34" spans="1:3">
      <c r="A34" s="4" t="s">
        <v>569</v>
      </c>
      <c r="B34" s="10" t="n">
        <v>469.92</v>
      </c>
      <c r="C34" s="10" t="n">
        <v>469.92</v>
      </c>
    </row>
    <row r="35" spans="1:3">
      <c r="A35" s="4" t="s">
        <v>502</v>
      </c>
      <c r="B35" s="8" t="n">
        <v>469.92</v>
      </c>
    </row>
    <row r="36" spans="1:3">
      <c r="A36" s="4" t="s">
        <v>564</v>
      </c>
      <c r="C36" s="8" t="n">
        <v>46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6"/>
    <col customWidth="1" max="5" min="5" width="29"/>
    <col customWidth="1" max="6" min="6" width="10"/>
  </cols>
  <sheetData>
    <row r="1" spans="1:6">
      <c r="A1" s="1" t="s">
        <v>104</v>
      </c>
      <c r="B1" s="2" t="s">
        <v>105</v>
      </c>
      <c r="C1" s="2" t="s">
        <v>106</v>
      </c>
      <c r="D1" s="2" t="s">
        <v>107</v>
      </c>
      <c r="E1" s="2" t="s">
        <v>108</v>
      </c>
      <c r="F1" s="2" t="s">
        <v>109</v>
      </c>
    </row>
    <row r="2" spans="1:6">
      <c r="A2" s="4" t="s">
        <v>110</v>
      </c>
      <c r="B2" s="4" t="s">
        <v>47</v>
      </c>
      <c r="C2" s="5" t="n">
        <v>1</v>
      </c>
      <c r="D2" s="5" t="n">
        <v>317451</v>
      </c>
      <c r="E2" s="5" t="n">
        <v>-308749</v>
      </c>
      <c r="F2" s="5" t="n">
        <v>8703</v>
      </c>
    </row>
    <row r="3" spans="1:6">
      <c r="A3" s="4" t="s">
        <v>111</v>
      </c>
      <c r="B3" s="4" t="s">
        <v>47</v>
      </c>
      <c r="C3" s="6" t="n">
        <v>747382</v>
      </c>
    </row>
    <row r="4" spans="1:6">
      <c r="A4" s="4" t="s">
        <v>112</v>
      </c>
      <c r="B4" s="4" t="s">
        <v>47</v>
      </c>
      <c r="C4" s="4" t="s">
        <v>47</v>
      </c>
      <c r="D4" s="6" t="n">
        <v>803</v>
      </c>
      <c r="E4" s="4" t="s">
        <v>47</v>
      </c>
      <c r="F4" s="6" t="n">
        <v>803</v>
      </c>
    </row>
    <row r="5" spans="1:6">
      <c r="A5" s="4" t="s">
        <v>113</v>
      </c>
      <c r="B5" s="4" t="s">
        <v>47</v>
      </c>
      <c r="C5" s="6" t="n">
        <v>49463</v>
      </c>
    </row>
    <row r="6" spans="1:6">
      <c r="A6" s="4" t="s">
        <v>114</v>
      </c>
      <c r="B6" s="4" t="s">
        <v>47</v>
      </c>
      <c r="C6" s="4" t="s">
        <v>47</v>
      </c>
      <c r="D6" s="6" t="n">
        <v>2782</v>
      </c>
      <c r="E6" s="4" t="s">
        <v>47</v>
      </c>
      <c r="F6" s="6" t="n">
        <v>2782</v>
      </c>
    </row>
    <row r="7" spans="1:6">
      <c r="A7" s="4" t="s">
        <v>115</v>
      </c>
      <c r="B7" s="4" t="s">
        <v>47</v>
      </c>
      <c r="C7" s="6" t="n">
        <v>256871</v>
      </c>
    </row>
    <row r="8" spans="1:6">
      <c r="A8" s="4" t="s">
        <v>116</v>
      </c>
      <c r="B8" s="4" t="s">
        <v>47</v>
      </c>
      <c r="C8" s="4" t="s">
        <v>47</v>
      </c>
      <c r="D8" s="6" t="n">
        <v>83</v>
      </c>
      <c r="E8" s="4" t="s">
        <v>47</v>
      </c>
      <c r="F8" s="6" t="n">
        <v>83</v>
      </c>
    </row>
    <row r="9" spans="1:6">
      <c r="A9" s="4" t="s">
        <v>117</v>
      </c>
      <c r="B9" s="4" t="s">
        <v>47</v>
      </c>
      <c r="C9" s="6" t="n">
        <v>11364</v>
      </c>
    </row>
    <row r="10" spans="1:6">
      <c r="A10" s="4" t="s">
        <v>118</v>
      </c>
      <c r="B10" s="4" t="s">
        <v>47</v>
      </c>
      <c r="C10" s="4" t="s">
        <v>47</v>
      </c>
      <c r="D10" s="6" t="n">
        <v>330</v>
      </c>
      <c r="E10" s="4" t="s">
        <v>47</v>
      </c>
      <c r="F10" s="6" t="n">
        <v>330</v>
      </c>
    </row>
    <row r="11" spans="1:6">
      <c r="A11" s="4" t="s">
        <v>119</v>
      </c>
      <c r="B11" s="4" t="s">
        <v>47</v>
      </c>
      <c r="C11" s="6" t="n">
        <v>18886</v>
      </c>
    </row>
    <row r="12" spans="1:6">
      <c r="A12" s="4" t="s">
        <v>120</v>
      </c>
      <c r="B12" s="4" t="s">
        <v>47</v>
      </c>
      <c r="C12" s="4" t="s">
        <v>47</v>
      </c>
      <c r="D12" s="6" t="n">
        <v>930</v>
      </c>
      <c r="E12" s="4" t="s">
        <v>47</v>
      </c>
      <c r="F12" s="6" t="n">
        <v>930</v>
      </c>
    </row>
    <row r="13" spans="1:6">
      <c r="A13" s="4" t="s">
        <v>121</v>
      </c>
      <c r="B13" s="4" t="s">
        <v>47</v>
      </c>
      <c r="C13" s="6" t="n">
        <v>23641</v>
      </c>
    </row>
    <row r="14" spans="1:6">
      <c r="A14" s="4" t="s">
        <v>62</v>
      </c>
      <c r="B14" s="4" t="s">
        <v>47</v>
      </c>
      <c r="C14" s="4" t="s">
        <v>47</v>
      </c>
      <c r="D14" s="6" t="n">
        <v>221</v>
      </c>
      <c r="E14" s="4" t="s">
        <v>47</v>
      </c>
      <c r="F14" s="6" t="n">
        <v>221</v>
      </c>
    </row>
    <row r="15" spans="1:6">
      <c r="A15" s="4" t="s">
        <v>122</v>
      </c>
      <c r="B15" s="4" t="s">
        <v>47</v>
      </c>
      <c r="C15" s="4" t="s">
        <v>47</v>
      </c>
      <c r="D15" s="6" t="n">
        <v>1149</v>
      </c>
      <c r="E15" s="4" t="s">
        <v>47</v>
      </c>
      <c r="F15" s="6" t="n">
        <v>1149</v>
      </c>
    </row>
    <row r="16" spans="1:6">
      <c r="A16" s="4" t="s">
        <v>98</v>
      </c>
      <c r="B16" s="4" t="s">
        <v>47</v>
      </c>
      <c r="C16" s="4" t="s">
        <v>47</v>
      </c>
      <c r="D16" s="4" t="s">
        <v>47</v>
      </c>
      <c r="E16" s="6" t="n">
        <v>-9827</v>
      </c>
      <c r="F16" s="6" t="n">
        <v>-9827</v>
      </c>
    </row>
    <row r="17" spans="1:6">
      <c r="A17" s="4" t="s">
        <v>123</v>
      </c>
      <c r="B17" s="4" t="s">
        <v>47</v>
      </c>
      <c r="C17" s="5" t="n">
        <v>1</v>
      </c>
      <c r="D17" s="6" t="n">
        <v>323749</v>
      </c>
      <c r="E17" s="6" t="n">
        <v>-318576</v>
      </c>
      <c r="F17" s="6" t="n">
        <v>5174</v>
      </c>
    </row>
    <row r="18" spans="1:6">
      <c r="A18" s="4" t="s">
        <v>124</v>
      </c>
      <c r="B18" s="4" t="s">
        <v>47</v>
      </c>
      <c r="C18" s="6" t="n">
        <v>1107607</v>
      </c>
    </row>
    <row r="19" spans="1:6">
      <c r="A19" s="4" t="s">
        <v>112</v>
      </c>
      <c r="B19" s="4" t="s">
        <v>47</v>
      </c>
      <c r="C19" s="5" t="n">
        <v>1</v>
      </c>
      <c r="D19" s="6" t="n">
        <v>2489</v>
      </c>
      <c r="E19" s="4" t="s">
        <v>47</v>
      </c>
      <c r="F19" s="6" t="n">
        <v>2490</v>
      </c>
    </row>
    <row r="20" spans="1:6">
      <c r="A20" s="4" t="s">
        <v>113</v>
      </c>
      <c r="B20" s="4" t="s">
        <v>47</v>
      </c>
      <c r="C20" s="6" t="n">
        <v>908496</v>
      </c>
    </row>
    <row r="21" spans="1:6">
      <c r="A21" s="4" t="s">
        <v>114</v>
      </c>
      <c r="B21" s="4" t="s">
        <v>47</v>
      </c>
      <c r="C21" s="5" t="n">
        <v>8</v>
      </c>
      <c r="D21" s="6" t="n">
        <v>14457</v>
      </c>
      <c r="E21" s="4" t="s">
        <v>47</v>
      </c>
      <c r="F21" s="6" t="n">
        <v>14465</v>
      </c>
    </row>
    <row r="22" spans="1:6">
      <c r="A22" s="4" t="s">
        <v>115</v>
      </c>
      <c r="B22" s="4" t="s">
        <v>47</v>
      </c>
      <c r="C22" s="6" t="n">
        <v>8047732</v>
      </c>
    </row>
    <row r="23" spans="1:6">
      <c r="A23" s="4" t="s">
        <v>116</v>
      </c>
      <c r="B23" s="4" t="s">
        <v>47</v>
      </c>
      <c r="C23" s="4" t="s">
        <v>47</v>
      </c>
      <c r="D23" s="6" t="n">
        <v>1473</v>
      </c>
      <c r="E23" s="4" t="s">
        <v>47</v>
      </c>
      <c r="F23" s="6" t="n">
        <v>1473</v>
      </c>
    </row>
    <row r="24" spans="1:6">
      <c r="A24" s="4" t="s">
        <v>117</v>
      </c>
      <c r="B24" s="4" t="s">
        <v>47</v>
      </c>
      <c r="C24" s="6" t="n">
        <v>204246</v>
      </c>
    </row>
    <row r="25" spans="1:6">
      <c r="A25" s="4" t="s">
        <v>120</v>
      </c>
      <c r="B25" s="4" t="s">
        <v>47</v>
      </c>
      <c r="C25" s="4" t="s">
        <v>47</v>
      </c>
      <c r="D25" s="6" t="n">
        <v>853</v>
      </c>
      <c r="E25" s="4" t="s">
        <v>47</v>
      </c>
      <c r="F25" s="6" t="n">
        <v>853</v>
      </c>
    </row>
    <row r="26" spans="1:6">
      <c r="A26" s="4" t="s">
        <v>121</v>
      </c>
      <c r="B26" s="4" t="s">
        <v>47</v>
      </c>
      <c r="C26" s="6" t="n">
        <v>1932</v>
      </c>
    </row>
    <row r="27" spans="1:6">
      <c r="A27" s="4" t="s">
        <v>62</v>
      </c>
      <c r="B27" s="4" t="s">
        <v>47</v>
      </c>
      <c r="C27" s="4" t="s">
        <v>47</v>
      </c>
      <c r="D27" s="6" t="n">
        <v>-2787</v>
      </c>
      <c r="E27" s="4" t="s">
        <v>47</v>
      </c>
      <c r="F27" s="6" t="n">
        <v>-2787</v>
      </c>
    </row>
    <row r="28" spans="1:6">
      <c r="A28" s="4" t="s">
        <v>125</v>
      </c>
      <c r="B28" s="4" t="s">
        <v>47</v>
      </c>
      <c r="C28" s="4" t="s">
        <v>47</v>
      </c>
      <c r="D28" s="6" t="n">
        <v>-135</v>
      </c>
      <c r="E28" s="4" t="s">
        <v>47</v>
      </c>
      <c r="F28" s="6" t="n">
        <v>-135</v>
      </c>
    </row>
    <row r="29" spans="1:6">
      <c r="A29" s="4" t="s">
        <v>126</v>
      </c>
      <c r="B29" s="4" t="s">
        <v>47</v>
      </c>
      <c r="C29" s="4" t="s">
        <v>47</v>
      </c>
      <c r="D29" s="6" t="n">
        <v>129</v>
      </c>
      <c r="E29" s="4" t="s">
        <v>47</v>
      </c>
      <c r="F29" s="6" t="n">
        <v>129</v>
      </c>
    </row>
    <row r="30" spans="1:6">
      <c r="A30" s="4" t="s">
        <v>127</v>
      </c>
      <c r="B30" s="4" t="s">
        <v>47</v>
      </c>
      <c r="C30" s="6" t="n">
        <v>116741</v>
      </c>
    </row>
    <row r="31" spans="1:6">
      <c r="A31" s="4" t="s">
        <v>128</v>
      </c>
      <c r="B31" s="4" t="s">
        <v>47</v>
      </c>
      <c r="C31" s="4" t="s">
        <v>47</v>
      </c>
      <c r="D31" s="4" t="s">
        <v>47</v>
      </c>
      <c r="E31" s="4" t="s">
        <v>47</v>
      </c>
      <c r="F31" s="6" t="n">
        <v>5312</v>
      </c>
    </row>
    <row r="32" spans="1:6">
      <c r="A32" s="4" t="s">
        <v>129</v>
      </c>
      <c r="B32" s="6" t="n">
        <v>5312</v>
      </c>
    </row>
    <row r="33" spans="1:6">
      <c r="A33" s="4" t="s">
        <v>130</v>
      </c>
      <c r="B33" s="4" t="s">
        <v>47</v>
      </c>
      <c r="C33" s="4" t="s">
        <v>47</v>
      </c>
      <c r="D33" s="4" t="s">
        <v>47</v>
      </c>
      <c r="E33" s="4" t="s">
        <v>47</v>
      </c>
      <c r="F33" s="6" t="n">
        <v>-4534</v>
      </c>
    </row>
    <row r="34" spans="1:6">
      <c r="A34" s="4" t="s">
        <v>131</v>
      </c>
      <c r="B34" s="6" t="n">
        <v>-4534</v>
      </c>
    </row>
    <row r="35" spans="1:6">
      <c r="A35" s="4" t="s">
        <v>98</v>
      </c>
      <c r="B35" s="4" t="s">
        <v>47</v>
      </c>
      <c r="C35" s="4" t="s">
        <v>47</v>
      </c>
      <c r="D35" s="4" t="s">
        <v>47</v>
      </c>
      <c r="E35" s="6" t="n">
        <v>-9533</v>
      </c>
      <c r="F35" s="6" t="n">
        <v>-9533</v>
      </c>
    </row>
    <row r="36" spans="1:6">
      <c r="A36" s="4" t="s">
        <v>132</v>
      </c>
      <c r="B36" s="4" t="s">
        <v>47</v>
      </c>
      <c r="C36" s="5" t="n">
        <v>10</v>
      </c>
      <c r="D36" s="5" t="n">
        <v>340228</v>
      </c>
      <c r="E36" s="5" t="n">
        <v>-328109</v>
      </c>
      <c r="F36" s="5" t="n">
        <v>12907</v>
      </c>
    </row>
    <row r="37" spans="1:6">
      <c r="A37" s="4" t="s">
        <v>133</v>
      </c>
      <c r="B37" s="6" t="n">
        <v>778</v>
      </c>
      <c r="C37" s="6" t="n">
        <v>10386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7"/>
  </cols>
  <sheetData>
    <row r="1" spans="1:2">
      <c r="A1" s="1" t="s">
        <v>571</v>
      </c>
      <c r="B1" s="2" t="s">
        <v>1</v>
      </c>
    </row>
    <row r="2" spans="1:2">
      <c r="B2" s="2" t="s">
        <v>572</v>
      </c>
    </row>
    <row r="3" spans="1:2">
      <c r="A3" s="3" t="s">
        <v>193</v>
      </c>
    </row>
    <row r="4" spans="1:2">
      <c r="A4" s="4" t="s">
        <v>573</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37</v>
      </c>
      <c r="D2" s="2" t="s">
        <v>346</v>
      </c>
    </row>
    <row r="3" spans="1:4">
      <c r="A3" s="4" t="s">
        <v>575</v>
      </c>
      <c r="B3" s="5" t="n">
        <v>1398000</v>
      </c>
    </row>
    <row r="4" spans="1:4">
      <c r="A4" s="4" t="s">
        <v>576</v>
      </c>
    </row>
    <row r="5" spans="1:4">
      <c r="A5" s="4" t="s">
        <v>575</v>
      </c>
      <c r="B5" s="6" t="n">
        <v>383320</v>
      </c>
      <c r="C5" s="5" t="n">
        <v>1078000</v>
      </c>
      <c r="D5" s="5" t="n">
        <v>320000</v>
      </c>
    </row>
    <row r="6" spans="1:4">
      <c r="A6" s="4" t="s">
        <v>577</v>
      </c>
    </row>
    <row r="7" spans="1:4">
      <c r="A7" s="4" t="s">
        <v>578</v>
      </c>
      <c r="B7" s="5" t="n">
        <v>47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4" t="s">
        <v>580</v>
      </c>
      <c r="B3" s="4" t="s">
        <v>434</v>
      </c>
    </row>
    <row r="4" spans="1:3">
      <c r="A4" s="4" t="s">
        <v>581</v>
      </c>
      <c r="B4" s="4" t="s">
        <v>582</v>
      </c>
    </row>
    <row r="5" spans="1:3">
      <c r="A5" s="4" t="s">
        <v>583</v>
      </c>
    </row>
    <row r="6" spans="1:3">
      <c r="A6" s="4" t="s">
        <v>584</v>
      </c>
      <c r="B6" s="4" t="s">
        <v>434</v>
      </c>
    </row>
    <row r="7" spans="1:3">
      <c r="A7" s="4" t="s">
        <v>585</v>
      </c>
      <c r="B7" s="4" t="s">
        <v>586</v>
      </c>
    </row>
    <row r="8" spans="1:3">
      <c r="A8" s="4" t="s">
        <v>587</v>
      </c>
      <c r="B8" s="4" t="s">
        <v>47</v>
      </c>
      <c r="C8"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491</v>
      </c>
      <c r="C1" s="2" t="s">
        <v>1</v>
      </c>
    </row>
    <row r="2" spans="1:4">
      <c r="B2" s="2" t="s">
        <v>381</v>
      </c>
      <c r="C2" s="2" t="s">
        <v>2</v>
      </c>
      <c r="D2" s="2" t="s">
        <v>37</v>
      </c>
    </row>
    <row r="3" spans="1:4">
      <c r="A3" s="4" t="s">
        <v>398</v>
      </c>
      <c r="B3" s="6" t="n">
        <v>2230</v>
      </c>
    </row>
    <row r="4" spans="1:4">
      <c r="A4" s="4" t="s">
        <v>589</v>
      </c>
      <c r="B4" s="8" t="n">
        <v>13.54</v>
      </c>
    </row>
    <row r="5" spans="1:4">
      <c r="A5" s="4" t="s">
        <v>590</v>
      </c>
      <c r="B5" s="4" t="s">
        <v>329</v>
      </c>
    </row>
    <row r="6" spans="1:4">
      <c r="A6" s="4" t="s">
        <v>591</v>
      </c>
      <c r="C6" s="5" t="n">
        <v>1118</v>
      </c>
      <c r="D6" s="5" t="n">
        <v>928</v>
      </c>
    </row>
    <row r="7" spans="1:4">
      <c r="A7" s="4" t="s">
        <v>592</v>
      </c>
    </row>
    <row r="8" spans="1:4">
      <c r="A8" s="4" t="s">
        <v>398</v>
      </c>
      <c r="C8" s="6" t="n">
        <v>3228</v>
      </c>
    </row>
    <row r="9" spans="1:4">
      <c r="A9" s="4" t="s">
        <v>593</v>
      </c>
      <c r="C9" s="4" t="s">
        <v>309</v>
      </c>
    </row>
    <row r="10" spans="1:4">
      <c r="A10" s="4" t="s">
        <v>589</v>
      </c>
      <c r="C10" s="8" t="n">
        <v>9.68</v>
      </c>
    </row>
    <row r="11" spans="1:4">
      <c r="A11" s="4" t="s">
        <v>590</v>
      </c>
      <c r="C11" s="4" t="s">
        <v>434</v>
      </c>
    </row>
    <row r="12" spans="1:4">
      <c r="A12" s="4" t="s">
        <v>594</v>
      </c>
    </row>
    <row r="13" spans="1:4">
      <c r="A13" s="4" t="s">
        <v>398</v>
      </c>
      <c r="D13" s="6" t="n">
        <v>9788</v>
      </c>
    </row>
    <row r="14" spans="1:4">
      <c r="A14" s="4" t="s">
        <v>593</v>
      </c>
      <c r="D14" s="4" t="s">
        <v>309</v>
      </c>
    </row>
    <row r="15" spans="1:4">
      <c r="A15" s="4" t="s">
        <v>595</v>
      </c>
    </row>
    <row r="16" spans="1:4">
      <c r="A16" s="4" t="s">
        <v>589</v>
      </c>
      <c r="D16" s="8" t="n">
        <v>16.72</v>
      </c>
    </row>
    <row r="17" spans="1:4">
      <c r="A17" s="4" t="s">
        <v>590</v>
      </c>
      <c r="D17" s="4" t="s">
        <v>329</v>
      </c>
    </row>
    <row r="18" spans="1:4">
      <c r="A18" s="4" t="s">
        <v>596</v>
      </c>
      <c r="D18" s="4" t="s">
        <v>439</v>
      </c>
    </row>
    <row r="19" spans="1:4">
      <c r="A19" s="4" t="s">
        <v>597</v>
      </c>
    </row>
    <row r="20" spans="1:4">
      <c r="A20" s="4" t="s">
        <v>589</v>
      </c>
      <c r="D20" s="8" t="n">
        <v>9.68</v>
      </c>
    </row>
    <row r="21" spans="1:4">
      <c r="A21" s="4" t="s">
        <v>590</v>
      </c>
      <c r="D21" s="4" t="s">
        <v>434</v>
      </c>
    </row>
    <row r="22" spans="1:4">
      <c r="A22" s="4" t="s">
        <v>596</v>
      </c>
      <c r="D22" s="4" t="s">
        <v>438</v>
      </c>
    </row>
    <row r="23" spans="1:4">
      <c r="A23" s="4" t="s">
        <v>598</v>
      </c>
    </row>
    <row r="24" spans="1:4">
      <c r="A24" s="4" t="s">
        <v>590</v>
      </c>
      <c r="C24" s="4" t="s">
        <v>599</v>
      </c>
    </row>
    <row r="25" spans="1:4">
      <c r="A25" s="4" t="s">
        <v>600</v>
      </c>
      <c r="C25" s="6" t="n">
        <v>45500</v>
      </c>
    </row>
    <row r="26" spans="1:4">
      <c r="A26" s="4" t="s">
        <v>601</v>
      </c>
      <c r="C26" s="4" t="s">
        <v>602</v>
      </c>
    </row>
    <row r="27" spans="1:4">
      <c r="A27" s="4" t="s">
        <v>603</v>
      </c>
    </row>
    <row r="28" spans="1:4">
      <c r="A28" s="4" t="s">
        <v>398</v>
      </c>
      <c r="C28" s="6" t="n">
        <v>4520</v>
      </c>
    </row>
    <row r="29" spans="1:4">
      <c r="A29" s="4" t="s">
        <v>593</v>
      </c>
      <c r="C29" s="4" t="s">
        <v>309</v>
      </c>
    </row>
    <row r="30" spans="1:4">
      <c r="A30" s="4" t="s">
        <v>589</v>
      </c>
      <c r="C30" s="8" t="n">
        <v>9.68</v>
      </c>
    </row>
    <row r="31" spans="1:4">
      <c r="A31" s="4" t="s">
        <v>590</v>
      </c>
      <c r="C31" s="4" t="s">
        <v>434</v>
      </c>
    </row>
    <row r="32" spans="1:4">
      <c r="A32" s="4" t="s">
        <v>604</v>
      </c>
    </row>
    <row r="33" spans="1:4">
      <c r="A33" s="4" t="s">
        <v>398</v>
      </c>
      <c r="D33" s="6" t="n">
        <v>135589</v>
      </c>
    </row>
    <row r="34" spans="1:4">
      <c r="A34" s="4" t="s">
        <v>593</v>
      </c>
      <c r="D34" s="4" t="s">
        <v>309</v>
      </c>
    </row>
    <row r="35" spans="1:4">
      <c r="A35" s="4" t="s">
        <v>605</v>
      </c>
    </row>
    <row r="36" spans="1:4">
      <c r="A36" s="4" t="s">
        <v>606</v>
      </c>
      <c r="C36" s="8" t="n">
        <v>0.55</v>
      </c>
    </row>
    <row r="37" spans="1:4">
      <c r="A37" s="4" t="s">
        <v>607</v>
      </c>
    </row>
    <row r="38" spans="1:4">
      <c r="A38" s="4" t="s">
        <v>589</v>
      </c>
      <c r="D38" s="8" t="n">
        <v>16.72</v>
      </c>
    </row>
    <row r="39" spans="1:4">
      <c r="A39" s="4" t="s">
        <v>590</v>
      </c>
      <c r="D39" s="4" t="s">
        <v>329</v>
      </c>
    </row>
    <row r="40" spans="1:4">
      <c r="A40" s="4" t="s">
        <v>596</v>
      </c>
      <c r="D40" s="4" t="s">
        <v>439</v>
      </c>
    </row>
    <row r="41" spans="1:4">
      <c r="A41" s="4" t="s">
        <v>608</v>
      </c>
    </row>
    <row r="42" spans="1:4">
      <c r="A42" s="4" t="s">
        <v>606</v>
      </c>
      <c r="C42" s="8" t="n">
        <v>0.4</v>
      </c>
    </row>
    <row r="43" spans="1:4">
      <c r="A43" s="4" t="s">
        <v>609</v>
      </c>
    </row>
    <row r="44" spans="1:4">
      <c r="A44" s="4" t="s">
        <v>589</v>
      </c>
      <c r="D44" s="8" t="n">
        <v>9.68</v>
      </c>
    </row>
    <row r="45" spans="1:4">
      <c r="A45" s="4" t="s">
        <v>590</v>
      </c>
      <c r="D45" s="4" t="s">
        <v>434</v>
      </c>
    </row>
    <row r="46" spans="1:4">
      <c r="A46" s="4" t="s">
        <v>596</v>
      </c>
      <c r="D46" s="4" t="s">
        <v>438</v>
      </c>
    </row>
    <row r="47" spans="1:4">
      <c r="A47" s="4" t="s">
        <v>610</v>
      </c>
    </row>
    <row r="48" spans="1:4">
      <c r="A48" s="4" t="s">
        <v>590</v>
      </c>
      <c r="C48" s="4" t="s">
        <v>599</v>
      </c>
    </row>
    <row r="49" spans="1:4">
      <c r="A49" s="4" t="s">
        <v>600</v>
      </c>
      <c r="C49" s="6" t="n">
        <v>97500</v>
      </c>
    </row>
    <row r="50" spans="1:4">
      <c r="A50" s="4" t="s">
        <v>601</v>
      </c>
      <c r="C50" s="4" t="s">
        <v>602</v>
      </c>
    </row>
    <row r="51" spans="1:4">
      <c r="A51" s="4" t="s">
        <v>611</v>
      </c>
    </row>
    <row r="52" spans="1:4">
      <c r="A52" s="4" t="s">
        <v>606</v>
      </c>
      <c r="C52" s="8" t="n">
        <v>0.55</v>
      </c>
    </row>
    <row r="53" spans="1:4">
      <c r="A53" s="4" t="s">
        <v>612</v>
      </c>
    </row>
    <row r="54" spans="1:4">
      <c r="A54" s="4" t="s">
        <v>606</v>
      </c>
      <c r="C54" s="8" t="n">
        <v>0.4</v>
      </c>
    </row>
    <row r="55" spans="1:4">
      <c r="A55" s="4" t="s">
        <v>613</v>
      </c>
    </row>
    <row r="56" spans="1:4">
      <c r="A56" s="4" t="s">
        <v>590</v>
      </c>
      <c r="C56" s="4" t="s">
        <v>599</v>
      </c>
    </row>
    <row r="57" spans="1:4">
      <c r="A57" s="4" t="s">
        <v>600</v>
      </c>
      <c r="C57" s="6" t="n">
        <v>22528</v>
      </c>
    </row>
    <row r="58" spans="1:4">
      <c r="A58" s="4" t="s">
        <v>601</v>
      </c>
      <c r="C58" s="4" t="s">
        <v>602</v>
      </c>
    </row>
    <row r="59" spans="1:4">
      <c r="A59" s="4" t="s">
        <v>614</v>
      </c>
    </row>
    <row r="60" spans="1:4">
      <c r="A60" s="4" t="s">
        <v>606</v>
      </c>
      <c r="C60" s="8" t="n">
        <v>0.55</v>
      </c>
    </row>
    <row r="61" spans="1:4">
      <c r="A61" s="4" t="s">
        <v>615</v>
      </c>
    </row>
    <row r="62" spans="1:4">
      <c r="A62" s="4" t="s">
        <v>606</v>
      </c>
      <c r="C62" s="8" t="n">
        <v>0.4</v>
      </c>
    </row>
    <row r="63" spans="1:4">
      <c r="A63" s="4" t="s">
        <v>616</v>
      </c>
    </row>
    <row r="64" spans="1:4">
      <c r="A64" s="4" t="s">
        <v>617</v>
      </c>
      <c r="C64" s="5" t="n">
        <v>1400</v>
      </c>
      <c r="D64" s="5" t="n">
        <v>1247</v>
      </c>
    </row>
    <row r="65" spans="1:4">
      <c r="A65" s="4" t="s">
        <v>618</v>
      </c>
      <c r="D65" s="4" t="s">
        <v>441</v>
      </c>
    </row>
    <row r="66" spans="1:4">
      <c r="A66" s="4" t="s">
        <v>619</v>
      </c>
    </row>
    <row r="67" spans="1:4">
      <c r="A67" s="4" t="s">
        <v>618</v>
      </c>
      <c r="D67" s="4" t="s">
        <v>602</v>
      </c>
    </row>
    <row r="68" spans="1:4">
      <c r="A68" s="4" t="s">
        <v>620</v>
      </c>
    </row>
    <row r="69" spans="1:4">
      <c r="A69" s="4" t="s">
        <v>398</v>
      </c>
      <c r="D69" s="6" t="n">
        <v>27091</v>
      </c>
    </row>
    <row r="70" spans="1:4">
      <c r="A70" s="4" t="s">
        <v>593</v>
      </c>
      <c r="D70" s="4" t="s">
        <v>309</v>
      </c>
    </row>
    <row r="71" spans="1:4">
      <c r="A71" s="4" t="s">
        <v>621</v>
      </c>
    </row>
    <row r="72" spans="1:4">
      <c r="A72" s="4" t="s">
        <v>398</v>
      </c>
      <c r="D72" s="6" t="n">
        <v>6818</v>
      </c>
    </row>
    <row r="73" spans="1:4">
      <c r="A73" s="4" t="s">
        <v>593</v>
      </c>
      <c r="D73" s="4" t="s">
        <v>309</v>
      </c>
    </row>
    <row r="74" spans="1:4">
      <c r="A74" s="4" t="s">
        <v>589</v>
      </c>
      <c r="D74" s="8" t="n">
        <v>13.2</v>
      </c>
    </row>
    <row r="75" spans="1:4">
      <c r="A75" s="4" t="s">
        <v>590</v>
      </c>
      <c r="D75" s="4" t="s">
        <v>434</v>
      </c>
    </row>
    <row r="76" spans="1:4">
      <c r="A76" s="4" t="s">
        <v>622</v>
      </c>
    </row>
    <row r="77" spans="1:4">
      <c r="A77" s="4" t="s">
        <v>589</v>
      </c>
      <c r="D77" s="8" t="n">
        <v>16.72</v>
      </c>
    </row>
    <row r="78" spans="1:4">
      <c r="A78" s="4" t="s">
        <v>596</v>
      </c>
      <c r="D78" s="4" t="s">
        <v>439</v>
      </c>
    </row>
    <row r="79" spans="1:4">
      <c r="A79" s="4" t="s">
        <v>623</v>
      </c>
    </row>
    <row r="80" spans="1:4">
      <c r="A80" s="4" t="s">
        <v>589</v>
      </c>
      <c r="D80" s="8" t="n">
        <v>9.68</v>
      </c>
    </row>
    <row r="81" spans="1:4">
      <c r="A81" s="4" t="s">
        <v>596</v>
      </c>
      <c r="D81" s="4" t="s">
        <v>43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4"/>
    <col customWidth="1" max="7" min="7" width="21"/>
  </cols>
  <sheetData>
    <row r="1" spans="1:7">
      <c r="A1" s="1" t="s">
        <v>624</v>
      </c>
      <c r="B1" s="2" t="s">
        <v>625</v>
      </c>
      <c r="C1" s="2" t="s">
        <v>626</v>
      </c>
      <c r="D1" s="2" t="s">
        <v>298</v>
      </c>
      <c r="E1" s="2" t="s">
        <v>627</v>
      </c>
      <c r="F1" s="2" t="s">
        <v>300</v>
      </c>
      <c r="G1" s="2" t="s">
        <v>628</v>
      </c>
    </row>
    <row r="2" spans="1:7">
      <c r="A2" s="4" t="s">
        <v>629</v>
      </c>
      <c r="D2" s="5" t="n">
        <v>408</v>
      </c>
    </row>
    <row r="3" spans="1:7">
      <c r="A3" s="4" t="s">
        <v>630</v>
      </c>
      <c r="F3" s="6" t="n">
        <v>30000</v>
      </c>
    </row>
    <row r="4" spans="1:7">
      <c r="A4" s="4" t="s">
        <v>631</v>
      </c>
      <c r="F4" s="4" t="s">
        <v>632</v>
      </c>
    </row>
    <row r="5" spans="1:7">
      <c r="A5" s="4" t="s">
        <v>633</v>
      </c>
      <c r="G5" s="4" t="s">
        <v>634</v>
      </c>
    </row>
    <row r="6" spans="1:7">
      <c r="A6" s="4" t="s">
        <v>635</v>
      </c>
      <c r="F6" s="5" t="n">
        <v>152</v>
      </c>
      <c r="G6" s="4" t="s">
        <v>47</v>
      </c>
    </row>
    <row r="7" spans="1:7">
      <c r="A7" s="4" t="s">
        <v>59</v>
      </c>
      <c r="F7" s="6" t="n">
        <v>163</v>
      </c>
    </row>
    <row r="8" spans="1:7">
      <c r="A8" s="4" t="s">
        <v>636</v>
      </c>
      <c r="F8" s="5" t="n">
        <v>59</v>
      </c>
      <c r="G8" s="5" t="n">
        <v>40</v>
      </c>
    </row>
    <row r="9" spans="1:7">
      <c r="A9" s="4" t="s">
        <v>327</v>
      </c>
    </row>
    <row r="10" spans="1:7">
      <c r="A10" s="4" t="s">
        <v>637</v>
      </c>
      <c r="F10" s="4" t="s">
        <v>599</v>
      </c>
    </row>
    <row r="11" spans="1:7">
      <c r="A11" s="4" t="s">
        <v>330</v>
      </c>
    </row>
    <row r="12" spans="1:7">
      <c r="A12" s="4" t="s">
        <v>637</v>
      </c>
      <c r="F12" s="4" t="s">
        <v>466</v>
      </c>
    </row>
    <row r="13" spans="1:7">
      <c r="A13" s="4" t="s">
        <v>638</v>
      </c>
    </row>
    <row r="14" spans="1:7">
      <c r="A14" s="4" t="s">
        <v>639</v>
      </c>
      <c r="E14" s="4" t="s">
        <v>466</v>
      </c>
    </row>
    <row r="15" spans="1:7">
      <c r="A15" s="4" t="s">
        <v>640</v>
      </c>
      <c r="E15" s="4" t="s">
        <v>641</v>
      </c>
    </row>
    <row r="16" spans="1:7">
      <c r="A16" s="4" t="s">
        <v>642</v>
      </c>
      <c r="E16" s="4" t="s">
        <v>643</v>
      </c>
    </row>
    <row r="17" spans="1:7">
      <c r="A17" s="4" t="s">
        <v>644</v>
      </c>
    </row>
    <row r="18" spans="1:7">
      <c r="A18" s="4" t="s">
        <v>629</v>
      </c>
      <c r="E18" s="5" t="n">
        <v>1049</v>
      </c>
    </row>
    <row r="19" spans="1:7">
      <c r="A19" s="4" t="s">
        <v>645</v>
      </c>
    </row>
    <row r="20" spans="1:7">
      <c r="A20" s="4" t="s">
        <v>629</v>
      </c>
      <c r="E20" s="5" t="n">
        <v>1335</v>
      </c>
    </row>
    <row r="21" spans="1:7">
      <c r="A21" s="4" t="s">
        <v>646</v>
      </c>
    </row>
    <row r="22" spans="1:7">
      <c r="A22" s="4" t="s">
        <v>639</v>
      </c>
      <c r="C22" s="4" t="s">
        <v>647</v>
      </c>
    </row>
    <row r="23" spans="1:7">
      <c r="A23" s="4" t="s">
        <v>640</v>
      </c>
      <c r="C23" s="4" t="s">
        <v>648</v>
      </c>
    </row>
    <row r="24" spans="1:7">
      <c r="A24" s="4" t="s">
        <v>642</v>
      </c>
      <c r="C24" s="4" t="s">
        <v>488</v>
      </c>
    </row>
    <row r="25" spans="1:7">
      <c r="A25" s="4" t="s">
        <v>630</v>
      </c>
      <c r="C25" s="6" t="n">
        <v>3000</v>
      </c>
    </row>
    <row r="26" spans="1:7">
      <c r="A26" s="4" t="s">
        <v>649</v>
      </c>
    </row>
    <row r="27" spans="1:7">
      <c r="A27" s="4" t="s">
        <v>629</v>
      </c>
      <c r="C27" s="5" t="n">
        <v>2100</v>
      </c>
    </row>
    <row r="28" spans="1:7">
      <c r="A28" s="4" t="s">
        <v>650</v>
      </c>
    </row>
    <row r="29" spans="1:7">
      <c r="A29" s="4" t="s">
        <v>629</v>
      </c>
      <c r="C29" s="5" t="n">
        <v>2785</v>
      </c>
    </row>
    <row r="30" spans="1:7">
      <c r="A30" s="4" t="s">
        <v>651</v>
      </c>
    </row>
    <row r="31" spans="1:7">
      <c r="A31" s="4" t="s">
        <v>639</v>
      </c>
      <c r="B31" s="4" t="s">
        <v>329</v>
      </c>
    </row>
    <row r="32" spans="1:7">
      <c r="A32" s="4" t="s">
        <v>640</v>
      </c>
      <c r="B32" s="4" t="s">
        <v>652</v>
      </c>
    </row>
    <row r="33" spans="1:7">
      <c r="A33" s="4" t="s">
        <v>629</v>
      </c>
      <c r="B33" s="5" t="n">
        <v>1500</v>
      </c>
    </row>
    <row r="34" spans="1:7">
      <c r="A34" s="4" t="s">
        <v>630</v>
      </c>
      <c r="B34" s="6"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53</v>
      </c>
      <c r="B1" s="2" t="s">
        <v>654</v>
      </c>
    </row>
    <row r="2" spans="1:2">
      <c r="A2" s="3" t="s">
        <v>205</v>
      </c>
    </row>
    <row r="3" spans="1:2">
      <c r="A3" s="4" t="s">
        <v>352</v>
      </c>
      <c r="B3" s="5" t="n">
        <v>51022</v>
      </c>
    </row>
    <row r="4" spans="1:2">
      <c r="A4" s="4" t="s">
        <v>353</v>
      </c>
      <c r="B4" s="6" t="n">
        <v>41117</v>
      </c>
    </row>
    <row r="5" spans="1:2">
      <c r="A5" s="4" t="s">
        <v>354</v>
      </c>
      <c r="B5" s="6" t="n">
        <v>37973</v>
      </c>
    </row>
    <row r="6" spans="1:2">
      <c r="A6" s="4" t="s">
        <v>355</v>
      </c>
      <c r="B6" s="6" t="n">
        <v>32933</v>
      </c>
    </row>
    <row r="7" spans="1:2">
      <c r="A7" s="4" t="s">
        <v>570</v>
      </c>
      <c r="B7" s="6" t="n">
        <v>16709</v>
      </c>
    </row>
    <row r="8" spans="1:2">
      <c r="A8" s="4" t="s">
        <v>655</v>
      </c>
      <c r="B8" s="4" t="s">
        <v>47</v>
      </c>
    </row>
    <row r="9" spans="1:2">
      <c r="A9" s="4" t="s">
        <v>656</v>
      </c>
      <c r="B9" s="6" t="n">
        <v>-18298</v>
      </c>
    </row>
    <row r="10" spans="1:2">
      <c r="A10" s="4" t="s">
        <v>109</v>
      </c>
      <c r="B10" s="5" t="n">
        <v>164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657</v>
      </c>
      <c r="B1" s="2" t="s">
        <v>1</v>
      </c>
    </row>
    <row r="2" spans="1:3">
      <c r="B2" s="2" t="s">
        <v>2</v>
      </c>
      <c r="C2" s="2" t="s">
        <v>37</v>
      </c>
    </row>
    <row r="3" spans="1:3">
      <c r="A3" s="4" t="s">
        <v>658</v>
      </c>
    </row>
    <row r="4" spans="1:3">
      <c r="A4" s="4" t="s">
        <v>659</v>
      </c>
      <c r="B4" s="5" t="n">
        <v>180800</v>
      </c>
    </row>
    <row r="5" spans="1:3">
      <c r="A5" s="4" t="s">
        <v>660</v>
      </c>
      <c r="B5" s="5" t="n">
        <v>19600</v>
      </c>
    </row>
    <row r="6" spans="1:3">
      <c r="A6" s="4" t="s">
        <v>661</v>
      </c>
      <c r="B6" s="4" t="s">
        <v>662</v>
      </c>
    </row>
    <row r="7" spans="1:3">
      <c r="A7" s="4" t="s">
        <v>663</v>
      </c>
    </row>
    <row r="8" spans="1:3">
      <c r="A8" s="4" t="s">
        <v>659</v>
      </c>
      <c r="B8" s="5" t="n">
        <v>34000</v>
      </c>
    </row>
    <row r="9" spans="1:3">
      <c r="A9" s="4" t="s">
        <v>661</v>
      </c>
      <c r="B9" s="4" t="s">
        <v>664</v>
      </c>
    </row>
    <row r="10" spans="1:3">
      <c r="A10" s="4" t="s">
        <v>665</v>
      </c>
    </row>
    <row r="11" spans="1:3">
      <c r="A11" s="4" t="s">
        <v>659</v>
      </c>
      <c r="B11" s="5" t="n">
        <v>8000</v>
      </c>
    </row>
    <row r="12" spans="1:3">
      <c r="A12" s="4" t="s">
        <v>661</v>
      </c>
      <c r="B12" s="4" t="s">
        <v>666</v>
      </c>
    </row>
    <row r="13" spans="1:3">
      <c r="A13" s="4" t="s">
        <v>667</v>
      </c>
    </row>
    <row r="14" spans="1:3">
      <c r="A14" s="4" t="s">
        <v>659</v>
      </c>
      <c r="B14" s="5" t="n">
        <v>10000</v>
      </c>
    </row>
    <row r="15" spans="1:3">
      <c r="A15" s="4" t="s">
        <v>668</v>
      </c>
      <c r="B15" s="5" t="n">
        <v>776</v>
      </c>
    </row>
    <row r="16" spans="1:3">
      <c r="A16" s="4" t="s">
        <v>669</v>
      </c>
    </row>
    <row r="17" spans="1:3">
      <c r="A17" s="4" t="s">
        <v>659</v>
      </c>
      <c r="C17" s="5" t="n">
        <v>10000</v>
      </c>
    </row>
    <row r="18" spans="1:3">
      <c r="A18" s="4" t="s">
        <v>668</v>
      </c>
      <c r="C18" s="5" t="n">
        <v>8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7</v>
      </c>
    </row>
    <row r="2" spans="1:3">
      <c r="A2" s="3" t="s">
        <v>208</v>
      </c>
    </row>
    <row r="3" spans="1:3">
      <c r="A3" s="4" t="s">
        <v>671</v>
      </c>
      <c r="B3" s="5" t="n">
        <v>43162</v>
      </c>
      <c r="C3" s="5" t="n">
        <v>39866</v>
      </c>
    </row>
    <row r="4" spans="1:3">
      <c r="A4" s="4" t="s">
        <v>672</v>
      </c>
      <c r="B4" s="6" t="n">
        <v>121</v>
      </c>
      <c r="C4" s="6" t="n">
        <v>131</v>
      </c>
    </row>
    <row r="5" spans="1:3">
      <c r="A5" s="4" t="s">
        <v>53</v>
      </c>
      <c r="B5" s="4" t="s">
        <v>47</v>
      </c>
      <c r="C5" s="6" t="n">
        <v>100</v>
      </c>
    </row>
    <row r="6" spans="1:3">
      <c r="A6" s="4" t="s">
        <v>673</v>
      </c>
      <c r="B6" s="6" t="n">
        <v>179</v>
      </c>
      <c r="C6" s="6" t="n">
        <v>191</v>
      </c>
    </row>
    <row r="7" spans="1:3">
      <c r="A7" s="4" t="s">
        <v>674</v>
      </c>
      <c r="B7" s="6" t="n">
        <v>43462</v>
      </c>
      <c r="C7" s="6" t="n">
        <v>40288</v>
      </c>
    </row>
    <row r="8" spans="1:3">
      <c r="A8" s="4" t="s">
        <v>675</v>
      </c>
      <c r="B8" s="6" t="n">
        <v>-74</v>
      </c>
      <c r="C8" s="6" t="n">
        <v>-127</v>
      </c>
    </row>
    <row r="9" spans="1:3">
      <c r="A9" s="4" t="s">
        <v>676</v>
      </c>
      <c r="B9" s="6" t="n">
        <v>43388</v>
      </c>
      <c r="C9" s="6" t="n">
        <v>40161</v>
      </c>
    </row>
    <row r="10" spans="1:3">
      <c r="A10" s="4" t="s">
        <v>677</v>
      </c>
      <c r="B10" s="6" t="n">
        <v>-43388</v>
      </c>
      <c r="C10" s="6" t="n">
        <v>-40161</v>
      </c>
    </row>
    <row r="11" spans="1:3">
      <c r="A11" s="4" t="s">
        <v>676</v>
      </c>
      <c r="B11" s="4" t="s">
        <v>47</v>
      </c>
      <c r="C11" s="4" t="s">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78</v>
      </c>
      <c r="B1" s="2" t="s">
        <v>679</v>
      </c>
      <c r="C1" s="2" t="s">
        <v>385</v>
      </c>
      <c r="D1" s="2" t="s">
        <v>2</v>
      </c>
      <c r="E1" s="2" t="s">
        <v>680</v>
      </c>
      <c r="F1" s="2" t="s">
        <v>2</v>
      </c>
      <c r="G1" s="2" t="s">
        <v>37</v>
      </c>
      <c r="H1" s="2" t="s">
        <v>681</v>
      </c>
    </row>
    <row r="2" spans="1:8">
      <c r="A2" s="4" t="s">
        <v>682</v>
      </c>
      <c r="E2" s="5" t="n">
        <v>4000000</v>
      </c>
    </row>
    <row r="3" spans="1:8">
      <c r="A3" s="4" t="s">
        <v>683</v>
      </c>
      <c r="E3" s="6" t="n">
        <v>1900000</v>
      </c>
    </row>
    <row r="4" spans="1:8">
      <c r="A4" s="4" t="s">
        <v>684</v>
      </c>
      <c r="E4" s="5" t="n">
        <v>2000000</v>
      </c>
    </row>
    <row r="5" spans="1:8">
      <c r="A5" s="4" t="s">
        <v>685</v>
      </c>
      <c r="E5" s="4" t="s">
        <v>686</v>
      </c>
    </row>
    <row r="6" spans="1:8">
      <c r="A6" s="4" t="s">
        <v>687</v>
      </c>
      <c r="E6" s="4" t="s">
        <v>688</v>
      </c>
    </row>
    <row r="7" spans="1:8">
      <c r="A7" s="4" t="s">
        <v>689</v>
      </c>
      <c r="C7" s="5" t="n">
        <v>1956803</v>
      </c>
    </row>
    <row r="8" spans="1:8">
      <c r="A8" s="4" t="s">
        <v>690</v>
      </c>
      <c r="F8" s="5" t="n">
        <v>3632000</v>
      </c>
      <c r="G8" s="5" t="n">
        <v>3059000</v>
      </c>
    </row>
    <row r="9" spans="1:8">
      <c r="A9" s="4" t="s">
        <v>691</v>
      </c>
      <c r="F9" s="6" t="n">
        <v>37000</v>
      </c>
    </row>
    <row r="10" spans="1:8">
      <c r="A10" s="4" t="s">
        <v>692</v>
      </c>
      <c r="F10" s="6" t="n">
        <v>19000</v>
      </c>
    </row>
    <row r="11" spans="1:8">
      <c r="A11" s="4" t="s">
        <v>693</v>
      </c>
      <c r="F11" s="6" t="n">
        <v>345000</v>
      </c>
    </row>
    <row r="12" spans="1:8">
      <c r="A12" s="4" t="s">
        <v>694</v>
      </c>
    </row>
    <row r="13" spans="1:8">
      <c r="A13" s="4" t="s">
        <v>691</v>
      </c>
      <c r="F13" s="6" t="n">
        <v>241000</v>
      </c>
    </row>
    <row r="14" spans="1:8">
      <c r="A14" s="4" t="s">
        <v>692</v>
      </c>
      <c r="F14" s="6" t="n">
        <v>127000</v>
      </c>
    </row>
    <row r="15" spans="1:8">
      <c r="A15" s="4" t="s">
        <v>693</v>
      </c>
      <c r="F15" s="5" t="n">
        <v>250000</v>
      </c>
    </row>
    <row r="16" spans="1:8">
      <c r="A16" s="4" t="s">
        <v>695</v>
      </c>
    </row>
    <row r="17" spans="1:8">
      <c r="A17" s="4" t="s">
        <v>687</v>
      </c>
      <c r="B17" s="4" t="s">
        <v>634</v>
      </c>
    </row>
    <row r="18" spans="1:8">
      <c r="A18" s="4" t="s">
        <v>696</v>
      </c>
      <c r="B18" s="5" t="n">
        <v>2635000</v>
      </c>
    </row>
    <row r="19" spans="1:8">
      <c r="A19" s="4" t="s">
        <v>697</v>
      </c>
      <c r="B19" s="4" t="s">
        <v>698</v>
      </c>
    </row>
    <row r="20" spans="1:8">
      <c r="A20" s="4" t="s">
        <v>690</v>
      </c>
      <c r="B20" s="5" t="n">
        <v>1900000</v>
      </c>
    </row>
    <row r="21" spans="1:8">
      <c r="A21" s="4" t="s">
        <v>699</v>
      </c>
    </row>
    <row r="22" spans="1:8">
      <c r="A22" s="4" t="s">
        <v>687</v>
      </c>
      <c r="H22" s="4" t="s">
        <v>634</v>
      </c>
    </row>
    <row r="23" spans="1:8">
      <c r="A23" s="4" t="s">
        <v>696</v>
      </c>
      <c r="H23" s="5" t="n">
        <v>2175000</v>
      </c>
    </row>
    <row r="24" spans="1:8">
      <c r="A24" s="4" t="s">
        <v>697</v>
      </c>
      <c r="D24" s="4" t="s">
        <v>698</v>
      </c>
    </row>
    <row r="25" spans="1:8">
      <c r="A25" s="4" t="s">
        <v>690</v>
      </c>
      <c r="D25" s="5" t="n">
        <v>16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3"/>
  </cols>
  <sheetData>
    <row r="1" spans="1:8">
      <c r="A1" s="1" t="s">
        <v>700</v>
      </c>
      <c r="B1" s="2" t="s">
        <v>701</v>
      </c>
      <c r="C1" s="2" t="s">
        <v>702</v>
      </c>
      <c r="D1" s="2" t="s">
        <v>2</v>
      </c>
      <c r="E1" s="2" t="s">
        <v>37</v>
      </c>
      <c r="F1" s="2" t="s">
        <v>703</v>
      </c>
      <c r="G1" s="2" t="s">
        <v>704</v>
      </c>
      <c r="H1" s="2" t="s">
        <v>680</v>
      </c>
    </row>
    <row r="2" spans="1:8">
      <c r="A2" s="4" t="s">
        <v>705</v>
      </c>
      <c r="H2" s="4" t="s">
        <v>688</v>
      </c>
    </row>
    <row r="3" spans="1:8">
      <c r="A3" s="4" t="s">
        <v>706</v>
      </c>
      <c r="B3" s="5" t="n">
        <v>300</v>
      </c>
      <c r="F3" s="5" t="n">
        <v>300</v>
      </c>
      <c r="G3" s="5" t="n">
        <v>300</v>
      </c>
    </row>
    <row r="4" spans="1:8">
      <c r="A4" s="4" t="s">
        <v>693</v>
      </c>
      <c r="D4" s="5" t="n">
        <v>345</v>
      </c>
    </row>
    <row r="5" spans="1:8">
      <c r="A5" s="4" t="s">
        <v>707</v>
      </c>
      <c r="D5" s="6" t="n">
        <v>1236</v>
      </c>
      <c r="E5" s="4" t="s">
        <v>47</v>
      </c>
    </row>
    <row r="6" spans="1:8">
      <c r="A6" s="4" t="s">
        <v>708</v>
      </c>
    </row>
    <row r="7" spans="1:8">
      <c r="A7" s="4" t="s">
        <v>709</v>
      </c>
      <c r="B7" s="4" t="s">
        <v>710</v>
      </c>
    </row>
    <row r="8" spans="1:8">
      <c r="A8" s="4" t="s">
        <v>711</v>
      </c>
    </row>
    <row r="9" spans="1:8">
      <c r="A9" s="4" t="s">
        <v>693</v>
      </c>
      <c r="D9" s="6" t="n">
        <v>127</v>
      </c>
      <c r="E9" s="6" t="n">
        <v>582</v>
      </c>
    </row>
    <row r="10" spans="1:8">
      <c r="A10" s="4" t="s">
        <v>712</v>
      </c>
      <c r="D10" s="5" t="n">
        <v>224</v>
      </c>
      <c r="E10" s="6" t="n">
        <v>82</v>
      </c>
    </row>
    <row r="11" spans="1:8">
      <c r="A11" s="4" t="s">
        <v>713</v>
      </c>
    </row>
    <row r="12" spans="1:8">
      <c r="A12" s="4" t="s">
        <v>714</v>
      </c>
      <c r="C12" s="5" t="n">
        <v>3170</v>
      </c>
    </row>
    <row r="13" spans="1:8">
      <c r="A13" s="4" t="s">
        <v>705</v>
      </c>
      <c r="C13" s="4" t="s">
        <v>634</v>
      </c>
    </row>
    <row r="14" spans="1:8">
      <c r="A14" s="4" t="s">
        <v>715</v>
      </c>
      <c r="C14" s="5" t="n">
        <v>3000</v>
      </c>
    </row>
    <row r="15" spans="1:8">
      <c r="A15" s="4" t="s">
        <v>716</v>
      </c>
      <c r="C15" s="6" t="n">
        <v>170</v>
      </c>
    </row>
    <row r="16" spans="1:8">
      <c r="A16" s="4" t="s">
        <v>717</v>
      </c>
      <c r="C16" s="6" t="n">
        <v>20</v>
      </c>
    </row>
    <row r="17" spans="1:8">
      <c r="A17" s="4" t="s">
        <v>718</v>
      </c>
      <c r="C17" s="6" t="n">
        <v>150</v>
      </c>
    </row>
    <row r="18" spans="1:8">
      <c r="A18" s="4" t="s">
        <v>719</v>
      </c>
      <c r="C18" s="5" t="n">
        <v>210</v>
      </c>
    </row>
    <row r="19" spans="1:8">
      <c r="A19" s="4" t="s">
        <v>709</v>
      </c>
      <c r="C19" s="4" t="s">
        <v>720</v>
      </c>
    </row>
    <row r="20" spans="1:8">
      <c r="A20" s="4" t="s">
        <v>721</v>
      </c>
      <c r="C20" s="8" t="n">
        <v>0.3</v>
      </c>
    </row>
    <row r="21" spans="1:8">
      <c r="A21" s="4" t="s">
        <v>722</v>
      </c>
      <c r="C21" s="4" t="s">
        <v>723</v>
      </c>
    </row>
    <row r="22" spans="1:8">
      <c r="A22" s="4" t="s">
        <v>724</v>
      </c>
      <c r="C22" s="4" t="s">
        <v>725</v>
      </c>
    </row>
    <row r="23" spans="1:8">
      <c r="A23" s="4" t="s">
        <v>726</v>
      </c>
      <c r="C23" s="6" t="n">
        <v>8900000</v>
      </c>
    </row>
    <row r="24" spans="1:8">
      <c r="A24" s="4" t="s">
        <v>727</v>
      </c>
      <c r="C24" s="4" t="s">
        <v>728</v>
      </c>
    </row>
    <row r="25" spans="1:8">
      <c r="A25" s="4" t="s">
        <v>729</v>
      </c>
    </row>
    <row r="26" spans="1:8">
      <c r="A26" s="4" t="s">
        <v>730</v>
      </c>
      <c r="C26" s="6" t="n">
        <v>500000</v>
      </c>
    </row>
    <row r="27" spans="1:8">
      <c r="A27" s="4" t="s">
        <v>731</v>
      </c>
    </row>
    <row r="28" spans="1:8">
      <c r="A28" s="4" t="s">
        <v>730</v>
      </c>
      <c r="D28" s="6" t="n">
        <v>204246</v>
      </c>
    </row>
    <row r="29" spans="1:8">
      <c r="A29" s="4" t="s">
        <v>707</v>
      </c>
      <c r="D29" s="5" t="n">
        <v>1400</v>
      </c>
      <c r="E29" s="5" t="n">
        <v>3408</v>
      </c>
    </row>
    <row r="30" spans="1:8">
      <c r="A30" s="4" t="s">
        <v>416</v>
      </c>
      <c r="D30" s="5"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98</v>
      </c>
      <c r="B4" s="5" t="n">
        <v>-9533</v>
      </c>
      <c r="C4" s="5" t="n">
        <v>-9827</v>
      </c>
    </row>
    <row r="5" spans="1:3">
      <c r="A5" s="3" t="s">
        <v>136</v>
      </c>
    </row>
    <row r="6" spans="1:3">
      <c r="A6" s="4" t="s">
        <v>137</v>
      </c>
      <c r="B6" s="6" t="n">
        <v>735</v>
      </c>
      <c r="C6" s="6" t="n">
        <v>856</v>
      </c>
    </row>
    <row r="7" spans="1:3">
      <c r="A7" s="4" t="s">
        <v>95</v>
      </c>
      <c r="B7" s="6" t="n">
        <v>-1510</v>
      </c>
      <c r="C7" s="6" t="n">
        <v>-1165</v>
      </c>
    </row>
    <row r="8" spans="1:3">
      <c r="A8" s="4" t="s">
        <v>94</v>
      </c>
      <c r="B8" s="6" t="n">
        <v>-70</v>
      </c>
      <c r="C8" s="6" t="n">
        <v>582</v>
      </c>
    </row>
    <row r="9" spans="1:3">
      <c r="A9" s="4" t="s">
        <v>138</v>
      </c>
      <c r="B9" s="6" t="n">
        <v>345</v>
      </c>
      <c r="C9" s="4" t="s">
        <v>47</v>
      </c>
    </row>
    <row r="10" spans="1:3">
      <c r="A10" s="4" t="s">
        <v>139</v>
      </c>
      <c r="B10" s="6" t="n">
        <v>57</v>
      </c>
      <c r="C10" s="6" t="n">
        <v>22</v>
      </c>
    </row>
    <row r="11" spans="1:3">
      <c r="A11" s="4" t="s">
        <v>140</v>
      </c>
      <c r="B11" s="6" t="n">
        <v>37</v>
      </c>
      <c r="C11" s="4" t="s">
        <v>47</v>
      </c>
    </row>
    <row r="12" spans="1:3">
      <c r="A12" s="4" t="s">
        <v>120</v>
      </c>
      <c r="B12" s="6" t="n">
        <v>853</v>
      </c>
      <c r="C12" s="6" t="n">
        <v>929</v>
      </c>
    </row>
    <row r="13" spans="1:3">
      <c r="A13" s="4" t="s">
        <v>97</v>
      </c>
      <c r="B13" s="4" t="s">
        <v>47</v>
      </c>
      <c r="C13" s="6" t="n">
        <v>-223</v>
      </c>
    </row>
    <row r="14" spans="1:3">
      <c r="A14" s="4" t="s">
        <v>141</v>
      </c>
      <c r="B14" s="6" t="n">
        <v>288</v>
      </c>
      <c r="C14" s="6" t="n">
        <v>263</v>
      </c>
    </row>
    <row r="15" spans="1:3">
      <c r="A15" s="3" t="s">
        <v>142</v>
      </c>
    </row>
    <row r="16" spans="1:3">
      <c r="A16" s="4" t="s">
        <v>143</v>
      </c>
      <c r="B16" s="6" t="n">
        <v>274</v>
      </c>
      <c r="C16" s="6" t="n">
        <v>-1070</v>
      </c>
    </row>
    <row r="17" spans="1:3">
      <c r="A17" s="4" t="s">
        <v>43</v>
      </c>
      <c r="B17" s="6" t="n">
        <v>29</v>
      </c>
      <c r="C17" s="6" t="n">
        <v>-251</v>
      </c>
    </row>
    <row r="18" spans="1:3">
      <c r="A18" s="4" t="s">
        <v>144</v>
      </c>
      <c r="B18" s="6" t="n">
        <v>-37</v>
      </c>
      <c r="C18" s="4" t="s">
        <v>47</v>
      </c>
    </row>
    <row r="19" spans="1:3">
      <c r="A19" s="4" t="s">
        <v>52</v>
      </c>
      <c r="B19" s="6" t="n">
        <v>-207</v>
      </c>
      <c r="C19" s="6" t="n">
        <v>166</v>
      </c>
    </row>
    <row r="20" spans="1:3">
      <c r="A20" s="4" t="s">
        <v>145</v>
      </c>
      <c r="B20" s="6" t="n">
        <v>129</v>
      </c>
      <c r="C20" s="4" t="s">
        <v>47</v>
      </c>
    </row>
    <row r="21" spans="1:3">
      <c r="A21" s="4" t="s">
        <v>53</v>
      </c>
      <c r="B21" s="6" t="n">
        <v>-731</v>
      </c>
      <c r="C21" s="6" t="n">
        <v>-922</v>
      </c>
    </row>
    <row r="22" spans="1:3">
      <c r="A22" s="4" t="s">
        <v>146</v>
      </c>
      <c r="B22" s="6" t="n">
        <v>-9067</v>
      </c>
      <c r="C22" s="6" t="n">
        <v>-10640</v>
      </c>
    </row>
    <row r="23" spans="1:3">
      <c r="A23" s="3" t="s">
        <v>147</v>
      </c>
    </row>
    <row r="24" spans="1:3">
      <c r="A24" s="4" t="s">
        <v>148</v>
      </c>
      <c r="B24" s="4" t="s">
        <v>47</v>
      </c>
      <c r="C24" s="6" t="n">
        <v>-831</v>
      </c>
    </row>
    <row r="25" spans="1:3">
      <c r="A25" s="4" t="s">
        <v>149</v>
      </c>
      <c r="B25" s="6" t="n">
        <v>-5782</v>
      </c>
      <c r="C25" s="4" t="s">
        <v>47</v>
      </c>
    </row>
    <row r="26" spans="1:3">
      <c r="A26" s="4" t="s">
        <v>150</v>
      </c>
      <c r="B26" s="6" t="n">
        <v>-68</v>
      </c>
      <c r="C26" s="6" t="n">
        <v>-51</v>
      </c>
    </row>
    <row r="27" spans="1:3">
      <c r="A27" s="4" t="s">
        <v>151</v>
      </c>
      <c r="B27" s="4" t="s">
        <v>47</v>
      </c>
      <c r="C27" s="6" t="n">
        <v>1050</v>
      </c>
    </row>
    <row r="28" spans="1:3">
      <c r="A28" s="4" t="s">
        <v>152</v>
      </c>
      <c r="B28" s="6" t="n">
        <v>-297</v>
      </c>
      <c r="C28" s="6" t="n">
        <v>-76</v>
      </c>
    </row>
    <row r="29" spans="1:3">
      <c r="A29" s="4" t="s">
        <v>153</v>
      </c>
      <c r="B29" s="6" t="n">
        <v>-6147</v>
      </c>
      <c r="C29" s="6" t="n">
        <v>92</v>
      </c>
    </row>
    <row r="30" spans="1:3">
      <c r="A30" s="3" t="s">
        <v>154</v>
      </c>
    </row>
    <row r="31" spans="1:3">
      <c r="A31" s="4" t="s">
        <v>155</v>
      </c>
      <c r="B31" s="4" t="s">
        <v>47</v>
      </c>
      <c r="C31" s="6" t="n">
        <v>4080</v>
      </c>
    </row>
    <row r="32" spans="1:3">
      <c r="A32" s="4" t="s">
        <v>156</v>
      </c>
      <c r="B32" s="4" t="s">
        <v>47</v>
      </c>
      <c r="C32" s="6" t="n">
        <v>-439</v>
      </c>
    </row>
    <row r="33" spans="1:3">
      <c r="A33" s="4" t="s">
        <v>157</v>
      </c>
      <c r="B33" s="6" t="n">
        <v>-340</v>
      </c>
      <c r="C33" s="6" t="n">
        <v>-264</v>
      </c>
    </row>
    <row r="34" spans="1:3">
      <c r="A34" s="4" t="s">
        <v>158</v>
      </c>
      <c r="B34" s="6" t="n">
        <v>3632</v>
      </c>
      <c r="C34" s="6" t="n">
        <v>3059</v>
      </c>
    </row>
    <row r="35" spans="1:3">
      <c r="A35" s="4" t="s">
        <v>159</v>
      </c>
      <c r="B35" s="6" t="n">
        <v>-2210</v>
      </c>
      <c r="C35" s="6" t="n">
        <v>-1957</v>
      </c>
    </row>
    <row r="36" spans="1:3">
      <c r="A36" s="4" t="s">
        <v>160</v>
      </c>
      <c r="B36" s="4" t="s">
        <v>47</v>
      </c>
      <c r="C36" s="6" t="n">
        <v>-114</v>
      </c>
    </row>
    <row r="37" spans="1:3">
      <c r="A37" s="4" t="s">
        <v>161</v>
      </c>
      <c r="B37" s="6" t="n">
        <v>15303</v>
      </c>
      <c r="C37" s="6" t="n">
        <v>5070</v>
      </c>
    </row>
    <row r="38" spans="1:3">
      <c r="A38" s="4" t="s">
        <v>162</v>
      </c>
      <c r="B38" s="6" t="n">
        <v>16385</v>
      </c>
      <c r="C38" s="6" t="n">
        <v>9435</v>
      </c>
    </row>
    <row r="39" spans="1:3">
      <c r="A39" s="4" t="s">
        <v>163</v>
      </c>
      <c r="B39" s="6" t="n">
        <v>1171</v>
      </c>
      <c r="C39" s="6" t="n">
        <v>-1113</v>
      </c>
    </row>
    <row r="40" spans="1:3">
      <c r="A40" s="4" t="s">
        <v>164</v>
      </c>
      <c r="B40" s="6" t="n">
        <v>299</v>
      </c>
      <c r="C40" s="6" t="n">
        <v>1412</v>
      </c>
    </row>
    <row r="41" spans="1:3">
      <c r="A41" s="4" t="s">
        <v>165</v>
      </c>
      <c r="B41" s="6" t="n">
        <v>1470</v>
      </c>
      <c r="C41" s="6" t="n">
        <v>299</v>
      </c>
    </row>
    <row r="42" spans="1:3">
      <c r="A42" s="3" t="s">
        <v>166</v>
      </c>
    </row>
    <row r="43" spans="1:3">
      <c r="A43" s="4" t="s">
        <v>167</v>
      </c>
      <c r="B43" s="6" t="n">
        <v>129</v>
      </c>
      <c r="C43" s="6" t="n">
        <v>330</v>
      </c>
    </row>
    <row r="44" spans="1:3">
      <c r="A44" s="4" t="s">
        <v>168</v>
      </c>
      <c r="B44" s="6" t="n">
        <v>1236</v>
      </c>
      <c r="C44" s="4" t="s">
        <v>47</v>
      </c>
    </row>
    <row r="45" spans="1:3">
      <c r="A45" s="4" t="s">
        <v>169</v>
      </c>
      <c r="B45" s="6" t="n">
        <v>4534</v>
      </c>
      <c r="C45" s="4" t="s">
        <v>47</v>
      </c>
    </row>
    <row r="46" spans="1:3">
      <c r="A46" s="4" t="s">
        <v>170</v>
      </c>
      <c r="B46" s="5" t="n">
        <v>188</v>
      </c>
      <c r="C46"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7</v>
      </c>
    </row>
    <row r="3" spans="1:3">
      <c r="A3" s="4" t="s">
        <v>733</v>
      </c>
      <c r="B3" s="5" t="n">
        <v>7</v>
      </c>
      <c r="C3" s="5" t="n">
        <v>18</v>
      </c>
    </row>
    <row r="4" spans="1:3">
      <c r="A4" s="4" t="s">
        <v>734</v>
      </c>
      <c r="B4" s="4" t="s">
        <v>643</v>
      </c>
      <c r="C4" s="4" t="s">
        <v>6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5</v>
      </c>
      <c r="B1" s="2" t="s">
        <v>1</v>
      </c>
    </row>
    <row r="2" spans="1:3">
      <c r="B2" s="2" t="s">
        <v>2</v>
      </c>
      <c r="C2" s="2" t="s">
        <v>37</v>
      </c>
    </row>
    <row r="3" spans="1:3">
      <c r="A3" s="3" t="s">
        <v>219</v>
      </c>
    </row>
    <row r="4" spans="1:3">
      <c r="A4" s="4" t="s">
        <v>736</v>
      </c>
      <c r="B4" s="4" t="s">
        <v>480</v>
      </c>
      <c r="C4" s="4" t="s">
        <v>4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7</v>
      </c>
      <c r="B1" s="2" t="s">
        <v>1</v>
      </c>
    </row>
    <row r="2" spans="1:3">
      <c r="B2" s="2" t="s">
        <v>2</v>
      </c>
      <c r="C2" s="2" t="s">
        <v>37</v>
      </c>
    </row>
    <row r="3" spans="1:3">
      <c r="A3" s="4" t="s">
        <v>738</v>
      </c>
      <c r="B3" s="4" t="s">
        <v>643</v>
      </c>
    </row>
    <row r="4" spans="1:3">
      <c r="A4" s="4" t="s">
        <v>739</v>
      </c>
      <c r="B4" s="4" t="s">
        <v>433</v>
      </c>
    </row>
    <row r="5" spans="1:3">
      <c r="A5" s="4" t="s">
        <v>321</v>
      </c>
    </row>
    <row r="6" spans="1:3">
      <c r="A6" s="4" t="s">
        <v>740</v>
      </c>
      <c r="B6" s="5" t="n">
        <v>57</v>
      </c>
      <c r="C6" s="5" t="n">
        <v>1061</v>
      </c>
    </row>
    <row r="7" spans="1:3">
      <c r="A7" s="4" t="s">
        <v>741</v>
      </c>
    </row>
    <row r="8" spans="1:3">
      <c r="A8" s="4" t="s">
        <v>742</v>
      </c>
      <c r="B8" s="4" t="s">
        <v>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43</v>
      </c>
      <c r="B1" s="2" t="s">
        <v>744</v>
      </c>
      <c r="C1" s="2" t="s">
        <v>745</v>
      </c>
      <c r="D1" s="2" t="s">
        <v>746</v>
      </c>
    </row>
    <row r="2" spans="1:4">
      <c r="A2" s="4" t="s">
        <v>747</v>
      </c>
    </row>
    <row r="3" spans="1:4">
      <c r="A3" s="4" t="s">
        <v>748</v>
      </c>
      <c r="C3" s="8" t="n">
        <v>0.54</v>
      </c>
      <c r="D3" s="8" t="n">
        <v>7.92</v>
      </c>
    </row>
    <row r="4" spans="1:4">
      <c r="A4" s="4" t="s">
        <v>749</v>
      </c>
    </row>
    <row r="5" spans="1:4">
      <c r="A5" s="4" t="s">
        <v>750</v>
      </c>
      <c r="C5" s="8" t="n">
        <v>82.5</v>
      </c>
      <c r="D5" s="8" t="n">
        <v>82.5</v>
      </c>
    </row>
    <row r="6" spans="1:4">
      <c r="A6" s="4" t="s">
        <v>751</v>
      </c>
    </row>
    <row r="7" spans="1:4">
      <c r="A7" s="4" t="s">
        <v>742</v>
      </c>
      <c r="C7" s="10" t="n">
        <v>1.58</v>
      </c>
      <c r="D7" s="10" t="n">
        <v>2.47</v>
      </c>
    </row>
    <row r="8" spans="1:4">
      <c r="A8" s="4" t="s">
        <v>752</v>
      </c>
    </row>
    <row r="9" spans="1:4">
      <c r="A9" s="4" t="s">
        <v>753</v>
      </c>
      <c r="C9" s="4" t="s">
        <v>754</v>
      </c>
      <c r="D9" s="4" t="s">
        <v>755</v>
      </c>
    </row>
    <row r="10" spans="1:4">
      <c r="A10" s="4" t="s">
        <v>756</v>
      </c>
    </row>
    <row r="11" spans="1:4">
      <c r="A11" s="4" t="s">
        <v>742</v>
      </c>
      <c r="C11" s="6" t="n">
        <v>96</v>
      </c>
      <c r="D11" s="6" t="n">
        <v>70</v>
      </c>
    </row>
    <row r="12" spans="1:4">
      <c r="A12" s="4" t="s">
        <v>757</v>
      </c>
    </row>
    <row r="13" spans="1:4">
      <c r="A13" s="4" t="s">
        <v>742</v>
      </c>
      <c r="C13" s="4" t="s">
        <v>47</v>
      </c>
      <c r="D13" s="4" t="s">
        <v>47</v>
      </c>
    </row>
    <row r="14" spans="1:4">
      <c r="A14" s="4" t="s">
        <v>758</v>
      </c>
    </row>
    <row r="15" spans="1:4">
      <c r="A15" s="4" t="s">
        <v>748</v>
      </c>
      <c r="C15" s="8" t="n">
        <v>0.54</v>
      </c>
      <c r="D15" s="8" t="n">
        <v>7.92</v>
      </c>
    </row>
    <row r="16" spans="1:4">
      <c r="A16" s="4" t="s">
        <v>759</v>
      </c>
    </row>
    <row r="17" spans="1:4">
      <c r="A17" s="4" t="s">
        <v>750</v>
      </c>
      <c r="C17" s="10" t="n">
        <v>30.25</v>
      </c>
      <c r="D17" s="10" t="n">
        <v>30.25</v>
      </c>
    </row>
    <row r="18" spans="1:4">
      <c r="A18" s="4" t="s">
        <v>760</v>
      </c>
    </row>
    <row r="19" spans="1:4">
      <c r="A19" s="4" t="s">
        <v>750</v>
      </c>
      <c r="C19" s="5" t="n">
        <v>33</v>
      </c>
      <c r="D19" s="5" t="n">
        <v>33</v>
      </c>
    </row>
    <row r="20" spans="1:4">
      <c r="A20" s="4" t="s">
        <v>761</v>
      </c>
    </row>
    <row r="21" spans="1:4">
      <c r="A21" s="4" t="s">
        <v>742</v>
      </c>
      <c r="C21" s="11" t="n">
        <v>1.6</v>
      </c>
      <c r="D21" s="10" t="n">
        <v>2.47</v>
      </c>
    </row>
    <row r="22" spans="1:4">
      <c r="A22" s="4" t="s">
        <v>762</v>
      </c>
    </row>
    <row r="23" spans="1:4">
      <c r="A23" s="4" t="s">
        <v>753</v>
      </c>
      <c r="C23" s="4" t="s">
        <v>763</v>
      </c>
      <c r="D23" s="4" t="s">
        <v>764</v>
      </c>
    </row>
    <row r="24" spans="1:4">
      <c r="A24" s="4" t="s">
        <v>765</v>
      </c>
    </row>
    <row r="25" spans="1:4">
      <c r="A25" s="4" t="s">
        <v>753</v>
      </c>
      <c r="C25" s="4" t="s">
        <v>766</v>
      </c>
      <c r="D25" s="4" t="s">
        <v>767</v>
      </c>
    </row>
    <row r="26" spans="1:4">
      <c r="A26" s="4" t="s">
        <v>768</v>
      </c>
    </row>
    <row r="27" spans="1:4">
      <c r="A27" s="4" t="s">
        <v>742</v>
      </c>
      <c r="C27" s="6" t="n">
        <v>89</v>
      </c>
      <c r="D27" s="6" t="n">
        <v>70</v>
      </c>
    </row>
    <row r="28" spans="1:4">
      <c r="A28" s="4" t="s">
        <v>769</v>
      </c>
    </row>
    <row r="29" spans="1:4">
      <c r="A29" s="4" t="s">
        <v>742</v>
      </c>
      <c r="C29" s="4" t="s">
        <v>47</v>
      </c>
      <c r="D29" s="4" t="s">
        <v>47</v>
      </c>
    </row>
    <row r="30" spans="1:4">
      <c r="A30" s="4" t="s">
        <v>770</v>
      </c>
    </row>
    <row r="31" spans="1:4">
      <c r="A31" s="4" t="s">
        <v>748</v>
      </c>
      <c r="C31" s="8" t="n">
        <v>0.54</v>
      </c>
      <c r="D31" s="8" t="n">
        <v>7.92</v>
      </c>
    </row>
    <row r="32" spans="1:4">
      <c r="A32" s="4" t="s">
        <v>771</v>
      </c>
    </row>
    <row r="33" spans="1:4">
      <c r="A33" s="4" t="s">
        <v>750</v>
      </c>
      <c r="C33" s="8" t="n">
        <v>27.72</v>
      </c>
      <c r="D33" s="8" t="n">
        <v>27.5</v>
      </c>
    </row>
    <row r="34" spans="1:4">
      <c r="A34" s="4" t="s">
        <v>772</v>
      </c>
    </row>
    <row r="35" spans="1:4">
      <c r="A35" s="4" t="s">
        <v>742</v>
      </c>
      <c r="C35" s="10" t="n">
        <v>1.6</v>
      </c>
      <c r="D35" s="10" t="n">
        <v>2.47</v>
      </c>
    </row>
    <row r="36" spans="1:4">
      <c r="A36" s="4" t="s">
        <v>773</v>
      </c>
    </row>
    <row r="37" spans="1:4">
      <c r="A37" s="4" t="s">
        <v>753</v>
      </c>
      <c r="C37" s="4" t="s">
        <v>632</v>
      </c>
      <c r="D37" s="4" t="s">
        <v>774</v>
      </c>
    </row>
    <row r="38" spans="1:4">
      <c r="A38" s="4" t="s">
        <v>775</v>
      </c>
    </row>
    <row r="39" spans="1:4">
      <c r="A39" s="4" t="s">
        <v>742</v>
      </c>
      <c r="C39" s="4" t="s">
        <v>47</v>
      </c>
      <c r="D39" s="6" t="n">
        <v>70</v>
      </c>
    </row>
    <row r="40" spans="1:4">
      <c r="A40" s="4" t="s">
        <v>776</v>
      </c>
    </row>
    <row r="41" spans="1:4">
      <c r="A41" s="4" t="s">
        <v>742</v>
      </c>
      <c r="C41" s="6" t="n">
        <v>91</v>
      </c>
      <c r="D41" s="4" t="s">
        <v>47</v>
      </c>
    </row>
    <row r="42" spans="1:4">
      <c r="A42" s="4" t="s">
        <v>777</v>
      </c>
    </row>
    <row r="43" spans="1:4">
      <c r="A43" s="4" t="s">
        <v>748</v>
      </c>
      <c r="C43" s="8" t="n">
        <v>0.54</v>
      </c>
      <c r="D43" s="8" t="n">
        <v>7.92</v>
      </c>
    </row>
    <row r="44" spans="1:4">
      <c r="A44" s="4" t="s">
        <v>778</v>
      </c>
    </row>
    <row r="45" spans="1:4">
      <c r="A45" s="4" t="s">
        <v>750</v>
      </c>
      <c r="C45" s="8" t="n">
        <v>19.8</v>
      </c>
      <c r="D45" s="8" t="n">
        <v>19.8</v>
      </c>
    </row>
    <row r="46" spans="1:4">
      <c r="A46" s="4" t="s">
        <v>779</v>
      </c>
    </row>
    <row r="47" spans="1:4">
      <c r="A47" s="4" t="s">
        <v>742</v>
      </c>
      <c r="C47" s="10" t="n">
        <v>1.59</v>
      </c>
      <c r="D47" s="10" t="n">
        <v>2.46</v>
      </c>
    </row>
    <row r="48" spans="1:4">
      <c r="A48" s="4" t="s">
        <v>780</v>
      </c>
    </row>
    <row r="49" spans="1:4">
      <c r="A49" s="4" t="s">
        <v>753</v>
      </c>
      <c r="C49" s="4" t="s">
        <v>781</v>
      </c>
      <c r="D49" s="4" t="s">
        <v>782</v>
      </c>
    </row>
    <row r="50" spans="1:4">
      <c r="A50" s="4" t="s">
        <v>783</v>
      </c>
    </row>
    <row r="51" spans="1:4">
      <c r="A51" s="4" t="s">
        <v>742</v>
      </c>
      <c r="C51" s="6" t="n">
        <v>94</v>
      </c>
      <c r="D51" s="6" t="n">
        <v>70</v>
      </c>
    </row>
    <row r="52" spans="1:4">
      <c r="A52" s="4" t="s">
        <v>784</v>
      </c>
    </row>
    <row r="53" spans="1:4">
      <c r="A53" s="4" t="s">
        <v>742</v>
      </c>
      <c r="C53" s="4" t="s">
        <v>47</v>
      </c>
      <c r="D53" s="4" t="s">
        <v>47</v>
      </c>
    </row>
    <row r="54" spans="1:4">
      <c r="A54" s="4" t="s">
        <v>785</v>
      </c>
    </row>
    <row r="55" spans="1:4">
      <c r="A55" s="4" t="s">
        <v>748</v>
      </c>
      <c r="C55" s="8" t="n">
        <v>0.54</v>
      </c>
      <c r="D55" s="8" t="n">
        <v>7.92</v>
      </c>
    </row>
    <row r="56" spans="1:4">
      <c r="A56" s="4" t="s">
        <v>786</v>
      </c>
    </row>
    <row r="57" spans="1:4">
      <c r="A57" s="4" t="s">
        <v>750</v>
      </c>
      <c r="C57" s="8" t="n">
        <v>17.16</v>
      </c>
      <c r="D57" s="8" t="n">
        <v>17.16</v>
      </c>
    </row>
    <row r="58" spans="1:4">
      <c r="A58" s="4" t="s">
        <v>787</v>
      </c>
    </row>
    <row r="59" spans="1:4">
      <c r="A59" s="4" t="s">
        <v>742</v>
      </c>
      <c r="D59" s="10" t="n">
        <v>2.51</v>
      </c>
    </row>
    <row r="60" spans="1:4">
      <c r="A60" s="4" t="s">
        <v>788</v>
      </c>
    </row>
    <row r="61" spans="1:4">
      <c r="A61" s="4" t="s">
        <v>742</v>
      </c>
      <c r="C61" s="10" t="n">
        <v>1.59</v>
      </c>
    </row>
    <row r="62" spans="1:4">
      <c r="A62" s="4" t="s">
        <v>789</v>
      </c>
    </row>
    <row r="63" spans="1:4">
      <c r="A63" s="4" t="s">
        <v>742</v>
      </c>
      <c r="C63" s="10" t="n">
        <v>1.59</v>
      </c>
    </row>
    <row r="64" spans="1:4">
      <c r="A64" s="4" t="s">
        <v>790</v>
      </c>
    </row>
    <row r="65" spans="1:4">
      <c r="A65" s="4" t="s">
        <v>753</v>
      </c>
      <c r="C65" s="4" t="s">
        <v>791</v>
      </c>
      <c r="D65" s="4" t="s">
        <v>792</v>
      </c>
    </row>
    <row r="66" spans="1:4">
      <c r="A66" s="4" t="s">
        <v>793</v>
      </c>
    </row>
    <row r="67" spans="1:4">
      <c r="A67" s="4" t="s">
        <v>753</v>
      </c>
      <c r="C67" s="4" t="s">
        <v>794</v>
      </c>
      <c r="D67" s="4" t="s">
        <v>795</v>
      </c>
    </row>
    <row r="68" spans="1:4">
      <c r="A68" s="4" t="s">
        <v>796</v>
      </c>
    </row>
    <row r="69" spans="1:4">
      <c r="A69" s="4" t="s">
        <v>742</v>
      </c>
      <c r="D69" s="6" t="n">
        <v>70</v>
      </c>
    </row>
    <row r="70" spans="1:4">
      <c r="A70" s="4" t="s">
        <v>797</v>
      </c>
    </row>
    <row r="71" spans="1:4">
      <c r="A71" s="4" t="s">
        <v>742</v>
      </c>
      <c r="C71" s="6" t="n">
        <v>86</v>
      </c>
    </row>
    <row r="72" spans="1:4">
      <c r="A72" s="4" t="s">
        <v>798</v>
      </c>
    </row>
    <row r="73" spans="1:4">
      <c r="A73" s="4" t="s">
        <v>742</v>
      </c>
      <c r="C73" s="6" t="n">
        <v>124</v>
      </c>
    </row>
    <row r="74" spans="1:4">
      <c r="A74" s="4" t="s">
        <v>799</v>
      </c>
    </row>
    <row r="75" spans="1:4">
      <c r="A75" s="4" t="s">
        <v>742</v>
      </c>
      <c r="C75" s="4" t="s">
        <v>47</v>
      </c>
      <c r="D75" s="4" t="s">
        <v>47</v>
      </c>
    </row>
    <row r="76" spans="1:4">
      <c r="A76" s="4" t="s">
        <v>800</v>
      </c>
    </row>
    <row r="77" spans="1:4">
      <c r="A77" s="4" t="s">
        <v>748</v>
      </c>
      <c r="B77" s="8" t="n">
        <v>6.6</v>
      </c>
      <c r="C77" s="8" t="n">
        <v>0.54</v>
      </c>
    </row>
    <row r="78" spans="1:4">
      <c r="A78" s="4" t="s">
        <v>801</v>
      </c>
    </row>
    <row r="79" spans="1:4">
      <c r="A79" s="4" t="s">
        <v>750</v>
      </c>
      <c r="B79" s="8" t="n">
        <v>8.800000000000001</v>
      </c>
      <c r="C79" s="8" t="n">
        <v>8.800000000000001</v>
      </c>
    </row>
    <row r="80" spans="1:4">
      <c r="A80" s="4" t="s">
        <v>802</v>
      </c>
    </row>
    <row r="81" spans="1:4">
      <c r="A81" s="4" t="s">
        <v>742</v>
      </c>
      <c r="B81" s="10" t="n">
        <v>2.42</v>
      </c>
      <c r="C81" s="10" t="n">
        <v>1.66</v>
      </c>
    </row>
    <row r="82" spans="1:4">
      <c r="A82" s="4" t="s">
        <v>803</v>
      </c>
    </row>
    <row r="83" spans="1:4">
      <c r="A83" s="4" t="s">
        <v>753</v>
      </c>
      <c r="B83" s="4" t="s">
        <v>466</v>
      </c>
      <c r="C83" s="4" t="s">
        <v>804</v>
      </c>
    </row>
    <row r="84" spans="1:4">
      <c r="A84" s="4" t="s">
        <v>805</v>
      </c>
    </row>
    <row r="85" spans="1:4">
      <c r="A85" s="4" t="s">
        <v>742</v>
      </c>
      <c r="B85" s="6" t="n">
        <v>65</v>
      </c>
      <c r="C85" s="6" t="n">
        <v>87</v>
      </c>
    </row>
    <row r="86" spans="1:4">
      <c r="A86" s="4" t="s">
        <v>806</v>
      </c>
    </row>
    <row r="87" spans="1:4">
      <c r="A87" s="4" t="s">
        <v>742</v>
      </c>
      <c r="B87" s="4" t="s">
        <v>47</v>
      </c>
      <c r="C8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807</v>
      </c>
      <c r="B1" s="2" t="s">
        <v>1</v>
      </c>
    </row>
    <row r="2" spans="1:2">
      <c r="B2" s="2" t="s">
        <v>2</v>
      </c>
    </row>
    <row r="3" spans="1:2">
      <c r="A3" s="4" t="s">
        <v>327</v>
      </c>
    </row>
    <row r="4" spans="1:2">
      <c r="A4" s="4" t="s">
        <v>808</v>
      </c>
      <c r="B4" s="4" t="s">
        <v>809</v>
      </c>
    </row>
    <row r="5" spans="1:2">
      <c r="A5" s="4" t="s">
        <v>810</v>
      </c>
    </row>
    <row r="6" spans="1:2">
      <c r="A6" s="4" t="s">
        <v>808</v>
      </c>
      <c r="B6" s="4" t="s">
        <v>811</v>
      </c>
    </row>
    <row r="7" spans="1:2">
      <c r="A7" s="4" t="s">
        <v>330</v>
      </c>
    </row>
    <row r="8" spans="1:2">
      <c r="A8" s="4" t="s">
        <v>808</v>
      </c>
      <c r="B8" s="4" t="s">
        <v>6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7</v>
      </c>
    </row>
    <row r="2" spans="1:3">
      <c r="A2" s="4" t="s">
        <v>40</v>
      </c>
      <c r="B2" s="5" t="n">
        <v>7308</v>
      </c>
      <c r="C2" s="5" t="n">
        <v>1526</v>
      </c>
    </row>
    <row r="3" spans="1:3">
      <c r="A3" s="4" t="s">
        <v>54</v>
      </c>
      <c r="B3" s="4" t="s">
        <v>47</v>
      </c>
      <c r="C3" s="6" t="n">
        <v>3408</v>
      </c>
    </row>
    <row r="4" spans="1:3">
      <c r="A4" s="4" t="s">
        <v>62</v>
      </c>
      <c r="B4" s="6" t="n">
        <v>57</v>
      </c>
      <c r="C4" s="6" t="n">
        <v>1061</v>
      </c>
    </row>
    <row r="5" spans="1:3">
      <c r="A5" s="4" t="s">
        <v>813</v>
      </c>
    </row>
    <row r="6" spans="1:3">
      <c r="A6" s="4" t="s">
        <v>40</v>
      </c>
      <c r="B6" s="6" t="n">
        <v>7308</v>
      </c>
      <c r="C6" s="6" t="n">
        <v>1526</v>
      </c>
    </row>
    <row r="7" spans="1:3">
      <c r="A7" s="4" t="s">
        <v>54</v>
      </c>
      <c r="B7" s="4" t="s">
        <v>47</v>
      </c>
      <c r="C7" s="4" t="s">
        <v>47</v>
      </c>
    </row>
    <row r="8" spans="1:3">
      <c r="A8" s="4" t="s">
        <v>62</v>
      </c>
      <c r="B8" s="4" t="s">
        <v>47</v>
      </c>
      <c r="C8" s="4" t="s">
        <v>47</v>
      </c>
    </row>
    <row r="9" spans="1:3">
      <c r="A9" s="4" t="s">
        <v>814</v>
      </c>
    </row>
    <row r="10" spans="1:3">
      <c r="A10" s="4" t="s">
        <v>40</v>
      </c>
      <c r="B10" s="4" t="s">
        <v>47</v>
      </c>
      <c r="C10" s="4" t="s">
        <v>47</v>
      </c>
    </row>
    <row r="11" spans="1:3">
      <c r="A11" s="4" t="s">
        <v>54</v>
      </c>
      <c r="B11" s="4" t="s">
        <v>47</v>
      </c>
      <c r="C11" s="4" t="s">
        <v>47</v>
      </c>
    </row>
    <row r="12" spans="1:3">
      <c r="A12" s="4" t="s">
        <v>62</v>
      </c>
      <c r="B12" s="4" t="s">
        <v>47</v>
      </c>
      <c r="C12" s="4" t="s">
        <v>47</v>
      </c>
    </row>
    <row r="13" spans="1:3">
      <c r="A13" s="4" t="s">
        <v>815</v>
      </c>
    </row>
    <row r="14" spans="1:3">
      <c r="A14" s="4" t="s">
        <v>40</v>
      </c>
      <c r="B14" s="4" t="s">
        <v>47</v>
      </c>
      <c r="C14" s="4" t="s">
        <v>47</v>
      </c>
    </row>
    <row r="15" spans="1:3">
      <c r="A15" s="4" t="s">
        <v>54</v>
      </c>
      <c r="B15" s="4" t="s">
        <v>47</v>
      </c>
      <c r="C15" s="6" t="n">
        <v>3408</v>
      </c>
    </row>
    <row r="16" spans="1:3">
      <c r="A16" s="4" t="s">
        <v>62</v>
      </c>
      <c r="B16" s="5" t="n">
        <v>57</v>
      </c>
      <c r="C16" s="5" t="n">
        <v>1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654</v>
      </c>
    </row>
    <row r="3" spans="1:2">
      <c r="A3" s="4" t="s">
        <v>817</v>
      </c>
    </row>
    <row r="4" spans="1:2">
      <c r="A4" s="4" t="s">
        <v>818</v>
      </c>
      <c r="B4" s="5" t="n">
        <v>1061</v>
      </c>
    </row>
    <row r="5" spans="1:2">
      <c r="A5" s="4" t="s">
        <v>819</v>
      </c>
      <c r="B5" s="6" t="n">
        <v>-2419</v>
      </c>
    </row>
    <row r="6" spans="1:2">
      <c r="A6" s="4" t="s">
        <v>388</v>
      </c>
      <c r="B6" s="6" t="n">
        <v>2790</v>
      </c>
    </row>
    <row r="7" spans="1:2">
      <c r="A7" s="4" t="s">
        <v>820</v>
      </c>
      <c r="B7" s="6" t="n">
        <v>135</v>
      </c>
    </row>
    <row r="8" spans="1:2">
      <c r="A8" s="4" t="s">
        <v>821</v>
      </c>
      <c r="B8" s="6" t="n">
        <v>-1510</v>
      </c>
    </row>
    <row r="9" spans="1:2">
      <c r="A9" s="4" t="s">
        <v>822</v>
      </c>
      <c r="B9" s="6" t="n">
        <v>57</v>
      </c>
    </row>
    <row r="10" spans="1:2">
      <c r="A10" s="4" t="s">
        <v>823</v>
      </c>
    </row>
    <row r="11" spans="1:2">
      <c r="A11" s="4" t="s">
        <v>818</v>
      </c>
      <c r="B11" s="6" t="n">
        <v>3408</v>
      </c>
    </row>
    <row r="12" spans="1:2">
      <c r="A12" s="4" t="s">
        <v>821</v>
      </c>
      <c r="B12" s="6" t="n">
        <v>-90</v>
      </c>
    </row>
    <row r="13" spans="1:2">
      <c r="A13" s="4" t="s">
        <v>824</v>
      </c>
      <c r="B13" s="6" t="n">
        <v>345</v>
      </c>
    </row>
    <row r="14" spans="1:2">
      <c r="A14" s="4" t="s">
        <v>825</v>
      </c>
      <c r="B14" s="6" t="n">
        <v>-3722</v>
      </c>
    </row>
    <row r="15" spans="1:2">
      <c r="A15" s="4" t="s">
        <v>826</v>
      </c>
      <c r="B15" s="6" t="n">
        <v>3742</v>
      </c>
    </row>
    <row r="16" spans="1:2">
      <c r="A16" s="4" t="s">
        <v>827</v>
      </c>
      <c r="B16" s="6" t="n">
        <v>-1473</v>
      </c>
    </row>
    <row r="17" spans="1:2">
      <c r="A17" s="4" t="s">
        <v>828</v>
      </c>
      <c r="B17" s="6" t="n">
        <v>-2210</v>
      </c>
    </row>
    <row r="18" spans="1:2">
      <c r="A18" s="4" t="s">
        <v>822</v>
      </c>
      <c r="B18" s="4" t="s">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B1" s="2" t="s">
        <v>385</v>
      </c>
      <c r="C1" s="2" t="s">
        <v>2</v>
      </c>
      <c r="D1" s="2" t="s">
        <v>37</v>
      </c>
    </row>
    <row r="2" spans="1:4">
      <c r="A2" s="4" t="s">
        <v>830</v>
      </c>
      <c r="B2" s="5" t="n">
        <v>4080</v>
      </c>
    </row>
    <row r="3" spans="1:4">
      <c r="A3" s="4" t="s">
        <v>831</v>
      </c>
      <c r="B3" s="5" t="n">
        <v>408</v>
      </c>
    </row>
    <row r="4" spans="1:4">
      <c r="A4" s="4" t="s">
        <v>832</v>
      </c>
      <c r="B4" s="4" t="s">
        <v>833</v>
      </c>
    </row>
    <row r="5" spans="1:4">
      <c r="A5" s="4" t="s">
        <v>834</v>
      </c>
      <c r="B5" s="6" t="n">
        <v>3225806</v>
      </c>
    </row>
    <row r="6" spans="1:4">
      <c r="A6" s="4" t="s">
        <v>835</v>
      </c>
      <c r="B6" s="4" t="s">
        <v>466</v>
      </c>
    </row>
    <row r="7" spans="1:4">
      <c r="A7" s="4" t="s">
        <v>836</v>
      </c>
      <c r="B7" s="9" t="n">
        <v>0.3875</v>
      </c>
    </row>
    <row r="8" spans="1:4">
      <c r="A8" s="4" t="s">
        <v>837</v>
      </c>
      <c r="B8" s="4" t="s">
        <v>838</v>
      </c>
    </row>
    <row r="9" spans="1:4">
      <c r="A9" s="4" t="s">
        <v>839</v>
      </c>
      <c r="B9" s="4" t="s">
        <v>840</v>
      </c>
    </row>
    <row r="10" spans="1:4">
      <c r="A10" s="4" t="s">
        <v>841</v>
      </c>
    </row>
    <row r="11" spans="1:4">
      <c r="A11" s="4" t="s">
        <v>842</v>
      </c>
      <c r="C11" s="5" t="n">
        <v>67</v>
      </c>
      <c r="D11" s="5" t="n">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7</v>
      </c>
    </row>
    <row r="2" spans="1:3">
      <c r="A2" s="3" t="s">
        <v>205</v>
      </c>
    </row>
    <row r="3" spans="1:3">
      <c r="A3" s="4" t="s">
        <v>352</v>
      </c>
      <c r="B3" s="5" t="n">
        <v>417</v>
      </c>
    </row>
    <row r="4" spans="1:3">
      <c r="A4" s="4" t="s">
        <v>353</v>
      </c>
      <c r="B4" s="6" t="n">
        <v>427</v>
      </c>
    </row>
    <row r="5" spans="1:3">
      <c r="A5" s="4" t="s">
        <v>354</v>
      </c>
      <c r="B5" s="6" t="n">
        <v>438</v>
      </c>
    </row>
    <row r="6" spans="1:3">
      <c r="A6" s="4" t="s">
        <v>355</v>
      </c>
      <c r="B6" s="6" t="n">
        <v>450</v>
      </c>
    </row>
    <row r="7" spans="1:3">
      <c r="A7" s="4" t="s">
        <v>570</v>
      </c>
      <c r="B7" s="6" t="n">
        <v>464</v>
      </c>
    </row>
    <row r="8" spans="1:3">
      <c r="A8" s="4" t="s">
        <v>655</v>
      </c>
      <c r="B8" s="6" t="n">
        <v>1562</v>
      </c>
    </row>
    <row r="9" spans="1:3">
      <c r="A9" s="4" t="s">
        <v>844</v>
      </c>
      <c r="B9" s="6" t="n">
        <v>3758</v>
      </c>
    </row>
    <row r="10" spans="1:3">
      <c r="A10" s="4" t="s">
        <v>845</v>
      </c>
      <c r="B10" s="6" t="n">
        <v>-219</v>
      </c>
    </row>
    <row r="11" spans="1:3">
      <c r="A11" s="4" t="s">
        <v>846</v>
      </c>
      <c r="B11" s="6" t="n">
        <v>-939</v>
      </c>
    </row>
    <row r="12" spans="1:3">
      <c r="A12" s="4" t="s">
        <v>847</v>
      </c>
      <c r="B12" s="6" t="n">
        <v>-282</v>
      </c>
    </row>
    <row r="13" spans="1:3">
      <c r="A13" s="4" t="s">
        <v>848</v>
      </c>
      <c r="B13" s="6" t="n">
        <v>2318</v>
      </c>
    </row>
    <row r="14" spans="1:3">
      <c r="A14" s="4" t="s">
        <v>849</v>
      </c>
      <c r="B14" s="6" t="n">
        <v>-214</v>
      </c>
      <c r="C14" s="5" t="n">
        <v>-199</v>
      </c>
    </row>
    <row r="15" spans="1:3">
      <c r="A15" s="4" t="s">
        <v>850</v>
      </c>
      <c r="B15" s="5" t="n">
        <v>2104</v>
      </c>
      <c r="C15" s="5" t="n">
        <v>23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51</v>
      </c>
      <c r="B1" s="2" t="s">
        <v>852</v>
      </c>
      <c r="C1" s="2" t="s">
        <v>1</v>
      </c>
    </row>
    <row r="2" spans="1:5">
      <c r="B2" s="2" t="s">
        <v>853</v>
      </c>
      <c r="C2" s="2" t="s">
        <v>2</v>
      </c>
      <c r="D2" s="2" t="s">
        <v>37</v>
      </c>
      <c r="E2" s="2" t="s">
        <v>854</v>
      </c>
    </row>
    <row r="3" spans="1:5">
      <c r="A3" s="4" t="s">
        <v>855</v>
      </c>
      <c r="C3" s="5" t="n">
        <v>2490</v>
      </c>
      <c r="D3" s="5" t="n">
        <v>803</v>
      </c>
    </row>
    <row r="4" spans="1:5">
      <c r="A4" s="4" t="s">
        <v>856</v>
      </c>
    </row>
    <row r="5" spans="1:5">
      <c r="A5" s="4" t="s">
        <v>857</v>
      </c>
      <c r="E5" s="5" t="n">
        <v>25600000</v>
      </c>
    </row>
    <row r="6" spans="1:5">
      <c r="A6" s="4" t="s">
        <v>855</v>
      </c>
      <c r="B6" s="5" t="n">
        <v>16712000</v>
      </c>
    </row>
    <row r="7" spans="1:5">
      <c r="A7" s="4" t="s">
        <v>858</v>
      </c>
      <c r="B7" s="5" t="n">
        <v>8658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1:29Z</dcterms:created>
  <dcterms:modified xmlns:dcterms="http://purl.org/dc/terms/" xmlns:xsi="http://www.w3.org/2001/XMLSchema-instance" xsi:type="dcterms:W3CDTF">2020-03-30T17:21:29Z</dcterms:modified>
</cp:coreProperties>
</file>